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Interim Condensed Consolidate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Disclosure of New Standards in " sheetId="11" state="visible" r:id="rId11"/>
    <sheet xmlns:r="http://schemas.openxmlformats.org/officeDocument/2006/relationships" name="Other Accounts Receivable and P" sheetId="12" state="visible" r:id="rId12"/>
    <sheet xmlns:r="http://schemas.openxmlformats.org/officeDocument/2006/relationships" name="Short-Term Investment" sheetId="13" state="visible" r:id="rId13"/>
    <sheet xmlns:r="http://schemas.openxmlformats.org/officeDocument/2006/relationships" name="Property, Plant and Equipment, " sheetId="14" state="visible" r:id="rId14"/>
    <sheet xmlns:r="http://schemas.openxmlformats.org/officeDocument/2006/relationships" name="Other Accounts Payable" sheetId="15" state="visible" r:id="rId15"/>
    <sheet xmlns:r="http://schemas.openxmlformats.org/officeDocument/2006/relationships" name="Financial Instruments" sheetId="16" state="visible" r:id="rId16"/>
    <sheet xmlns:r="http://schemas.openxmlformats.org/officeDocument/2006/relationships" name="Contingent Liabilities and Comm" sheetId="17" state="visible" r:id="rId17"/>
    <sheet xmlns:r="http://schemas.openxmlformats.org/officeDocument/2006/relationships" name="Equity" sheetId="18" state="visible" r:id="rId18"/>
    <sheet xmlns:r="http://schemas.openxmlformats.org/officeDocument/2006/relationships" name="Share-Based Payment Transaction"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Finance Income" sheetId="22" state="visible" r:id="rId22"/>
    <sheet xmlns:r="http://schemas.openxmlformats.org/officeDocument/2006/relationships" name="Loss Per Share" sheetId="23" state="visible" r:id="rId23"/>
    <sheet xmlns:r="http://schemas.openxmlformats.org/officeDocument/2006/relationships" name="Taxes on Income" sheetId="24" state="visible" r:id="rId24"/>
    <sheet xmlns:r="http://schemas.openxmlformats.org/officeDocument/2006/relationships" name="Transactions with Related Parti"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General (Tables)" sheetId="28" state="visible" r:id="rId28"/>
    <sheet xmlns:r="http://schemas.openxmlformats.org/officeDocument/2006/relationships" name="Significant Accounting Polici_3" sheetId="29" state="visible" r:id="rId29"/>
    <sheet xmlns:r="http://schemas.openxmlformats.org/officeDocument/2006/relationships" name="Disclosure of New IFRS in the P" sheetId="30" state="visible" r:id="rId30"/>
    <sheet xmlns:r="http://schemas.openxmlformats.org/officeDocument/2006/relationships" name="Other Accounts Receivable and_2" sheetId="31" state="visible" r:id="rId31"/>
    <sheet xmlns:r="http://schemas.openxmlformats.org/officeDocument/2006/relationships" name="Property, Plant and Equipment_2" sheetId="32" state="visible" r:id="rId32"/>
    <sheet xmlns:r="http://schemas.openxmlformats.org/officeDocument/2006/relationships" name="Other Accounts Payable (Tables)" sheetId="33" state="visible" r:id="rId33"/>
    <sheet xmlns:r="http://schemas.openxmlformats.org/officeDocument/2006/relationships" name="Financial Instruments (Tables)" sheetId="34" state="visible" r:id="rId34"/>
    <sheet xmlns:r="http://schemas.openxmlformats.org/officeDocument/2006/relationships" name="Contingent Liabilities and Co_2" sheetId="35" state="visible" r:id="rId35"/>
    <sheet xmlns:r="http://schemas.openxmlformats.org/officeDocument/2006/relationships" name="Equity (Tables)" sheetId="36" state="visible" r:id="rId36"/>
    <sheet xmlns:r="http://schemas.openxmlformats.org/officeDocument/2006/relationships" name="Share-Based Payment Transacti_2" sheetId="37" state="visible" r:id="rId37"/>
    <sheet xmlns:r="http://schemas.openxmlformats.org/officeDocument/2006/relationships" name="Research and Development Expe_2" sheetId="38" state="visible" r:id="rId38"/>
    <sheet xmlns:r="http://schemas.openxmlformats.org/officeDocument/2006/relationships" name="General and Administrative Ex_2" sheetId="39" state="visible" r:id="rId39"/>
    <sheet xmlns:r="http://schemas.openxmlformats.org/officeDocument/2006/relationships" name="Finance Income (Tables)" sheetId="40" state="visible" r:id="rId40"/>
    <sheet xmlns:r="http://schemas.openxmlformats.org/officeDocument/2006/relationships" name="Loss Per Share (Tables)" sheetId="41" state="visible" r:id="rId41"/>
    <sheet xmlns:r="http://schemas.openxmlformats.org/officeDocument/2006/relationships" name="Transactions with Related Par_2" sheetId="42" state="visible" r:id="rId42"/>
    <sheet xmlns:r="http://schemas.openxmlformats.org/officeDocument/2006/relationships" name="General (Details)" sheetId="43" state="visible" r:id="rId43"/>
    <sheet xmlns:r="http://schemas.openxmlformats.org/officeDocument/2006/relationships" name="General (Details Textual)"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Disclosure of New Standards i_2" sheetId="47" state="visible" r:id="rId47"/>
    <sheet xmlns:r="http://schemas.openxmlformats.org/officeDocument/2006/relationships" name="Disclosure of New Standards i_3" sheetId="48" state="visible" r:id="rId48"/>
    <sheet xmlns:r="http://schemas.openxmlformats.org/officeDocument/2006/relationships" name="Other Accounts Receivable and_3" sheetId="49" state="visible" r:id="rId49"/>
    <sheet xmlns:r="http://schemas.openxmlformats.org/officeDocument/2006/relationships" name="Short-Term Investment (Details)" sheetId="50" state="visible" r:id="rId50"/>
    <sheet xmlns:r="http://schemas.openxmlformats.org/officeDocument/2006/relationships" name="Property, Plant and Equipment_3" sheetId="51" state="visible" r:id="rId51"/>
    <sheet xmlns:r="http://schemas.openxmlformats.org/officeDocument/2006/relationships" name="Other Accounts Payable (Details" sheetId="52" state="visible" r:id="rId52"/>
    <sheet xmlns:r="http://schemas.openxmlformats.org/officeDocument/2006/relationships" name="Financial Instruments (Details)" sheetId="53" state="visible" r:id="rId53"/>
    <sheet xmlns:r="http://schemas.openxmlformats.org/officeDocument/2006/relationships" name="Financial Instruments (Details " sheetId="54" state="visible" r:id="rId54"/>
    <sheet xmlns:r="http://schemas.openxmlformats.org/officeDocument/2006/relationships" name="Financial Instruments (Detail_2" sheetId="55" state="visible" r:id="rId55"/>
    <sheet xmlns:r="http://schemas.openxmlformats.org/officeDocument/2006/relationships" name="Financial Instruments (Detail_3" sheetId="56" state="visible" r:id="rId56"/>
    <sheet xmlns:r="http://schemas.openxmlformats.org/officeDocument/2006/relationships" name="Financial Instruments (Detail_4" sheetId="57" state="visible" r:id="rId57"/>
    <sheet xmlns:r="http://schemas.openxmlformats.org/officeDocument/2006/relationships" name="Contingent Liabilities and Co_3" sheetId="58" state="visible" r:id="rId58"/>
    <sheet xmlns:r="http://schemas.openxmlformats.org/officeDocument/2006/relationships" name="Contingent Liabilities and Co_4" sheetId="59" state="visible" r:id="rId59"/>
    <sheet xmlns:r="http://schemas.openxmlformats.org/officeDocument/2006/relationships" name="Equity (Details)" sheetId="60" state="visible" r:id="rId60"/>
    <sheet xmlns:r="http://schemas.openxmlformats.org/officeDocument/2006/relationships" name="Equity (Details 1)" sheetId="61" state="visible" r:id="rId61"/>
    <sheet xmlns:r="http://schemas.openxmlformats.org/officeDocument/2006/relationships" name="Equity (Details Textual)" sheetId="62" state="visible" r:id="rId62"/>
    <sheet xmlns:r="http://schemas.openxmlformats.org/officeDocument/2006/relationships" name="Share-Based Payment Transacti_3" sheetId="63" state="visible" r:id="rId63"/>
    <sheet xmlns:r="http://schemas.openxmlformats.org/officeDocument/2006/relationships" name="Share-Based Payment Transacti_4" sheetId="64" state="visible" r:id="rId64"/>
    <sheet xmlns:r="http://schemas.openxmlformats.org/officeDocument/2006/relationships" name="Share-Based Payment Transacti_5" sheetId="65" state="visible" r:id="rId65"/>
    <sheet xmlns:r="http://schemas.openxmlformats.org/officeDocument/2006/relationships" name="Share-Based Payment Transacti_6" sheetId="66" state="visible" r:id="rId66"/>
    <sheet xmlns:r="http://schemas.openxmlformats.org/officeDocument/2006/relationships" name="Research and Development Expe_3" sheetId="67" state="visible" r:id="rId67"/>
    <sheet xmlns:r="http://schemas.openxmlformats.org/officeDocument/2006/relationships" name="General and Administrative Ex_3" sheetId="68" state="visible" r:id="rId68"/>
    <sheet xmlns:r="http://schemas.openxmlformats.org/officeDocument/2006/relationships" name="Finance Income (Details)" sheetId="69" state="visible" r:id="rId69"/>
    <sheet xmlns:r="http://schemas.openxmlformats.org/officeDocument/2006/relationships" name="Loss Per Share (Details)" sheetId="70" state="visible" r:id="rId70"/>
    <sheet xmlns:r="http://schemas.openxmlformats.org/officeDocument/2006/relationships" name="Loss Per Share (Details Textual" sheetId="71" state="visible" r:id="rId71"/>
    <sheet xmlns:r="http://schemas.openxmlformats.org/officeDocument/2006/relationships" name="Taxes on Income (Details)" sheetId="72" state="visible" r:id="rId72"/>
    <sheet xmlns:r="http://schemas.openxmlformats.org/officeDocument/2006/relationships" name="Transactions with Related Par_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85">
  <si>
    <t>Document and Entity Information</t>
  </si>
  <si>
    <t>12 Months Ended</t>
  </si>
  <si>
    <t>Dec. 31, 2018</t>
  </si>
  <si>
    <t>Document And Entity Information [Abstract]</t>
  </si>
  <si>
    <t>Entity Registrant Name</t>
  </si>
  <si>
    <t>Can-Fite BioPharma Ltd.</t>
  </si>
  <si>
    <t>Entity Central Index Key</t>
  </si>
  <si>
    <t>0001536196</t>
  </si>
  <si>
    <t>Amendment Flag</t>
  </si>
  <si>
    <t>true</t>
  </si>
  <si>
    <t>Amendment Description</t>
  </si>
  <si>
    <t>This Amendment No. 2 (this “Amendment No. 2”) to the Registration Statement on Form F-1 (Registration No. 333-236064) (the “Registration Statement”) is being filed solely for the purpose of filing XBRL exhibits as indicated in Part II, Item 8 of this Amendment No. 2 and filing Exhibit 5.2. Accordingly, this Amendment No. 2 consists only of the facing page, this explanatory note, an updated Part II of the Registration Statement, the signature page to this Amendment No. 2 and the filed exhibits. The preliminary prospectus is unchanged and has been omitted from this Amendment No. 2.</t>
  </si>
  <si>
    <t>Document Type</t>
  </si>
  <si>
    <t>F-1/A</t>
  </si>
  <si>
    <t>Entity Emerging Growth Company</t>
  </si>
  <si>
    <t>false</t>
  </si>
  <si>
    <t>Consolidated Statements of Financial Position - USD ($) $ in Thousands</t>
  </si>
  <si>
    <t>Sep. 30, 2019</t>
  </si>
  <si>
    <t>Jun. 30, 2019</t>
  </si>
  <si>
    <t>Dec. 31, 2017</t>
  </si>
  <si>
    <t>CURRENT ASSETS:</t>
  </si>
  <si>
    <t>Cash and cash equivalents</t>
  </si>
  <si>
    <t>Other receivable and prepaid expenses</t>
  </si>
  <si>
    <t>Short-term investment</t>
  </si>
  <si>
    <t xml:space="preserve"> </t>
  </si>
  <si>
    <t>Total current assets</t>
  </si>
  <si>
    <t>NON-CURRENT ASSETS:</t>
  </si>
  <si>
    <t>Other receivables</t>
  </si>
  <si>
    <t>Lease deposits</t>
  </si>
  <si>
    <t>long-term investment</t>
  </si>
  <si>
    <t>Property, plant and equipment, net</t>
  </si>
  <si>
    <t>Total long-term assets</t>
  </si>
  <si>
    <t>Total assets</t>
  </si>
  <si>
    <t>CURRENT LIABILITIES:</t>
  </si>
  <si>
    <t>Trade payables</t>
  </si>
  <si>
    <t>Deferred revenues</t>
  </si>
  <si>
    <t>Other accounts payable</t>
  </si>
  <si>
    <t>Total current liabilities</t>
  </si>
  <si>
    <t>NON-CURRENT LIABILITIES:</t>
  </si>
  <si>
    <t>Total long-term liabilities</t>
  </si>
  <si>
    <t>CONTINGENT LIABILITIES AND COMMITMENTS</t>
  </si>
  <si>
    <t>EQUITY ATTRIBUTABLE TO EQUITY HOLDERS OF THE COMPANY:</t>
  </si>
  <si>
    <t>Share capital</t>
  </si>
  <si>
    <t>Share premium</t>
  </si>
  <si>
    <t>[1]</t>
  </si>
  <si>
    <t>Capital reserve from share-based payment transactions</t>
  </si>
  <si>
    <t>Warrants exercisable into shares</t>
  </si>
  <si>
    <t>Accumulated other comprehensive income</t>
  </si>
  <si>
    <t>Accumulated deficit</t>
  </si>
  <si>
    <t>Total equity</t>
  </si>
  <si>
    <t>Total liabilities and equity</t>
  </si>
  <si>
    <t>Warrants exercisable into shares as of December 31, 2018 were reclassified into Share premium.</t>
  </si>
  <si>
    <t>Consolidated Statements of Comprehensive Loss (Unaudited) - USD ($) $ in Thousands</t>
  </si>
  <si>
    <t>6 Months Ended</t>
  </si>
  <si>
    <t>9 Months Ended</t>
  </si>
  <si>
    <t>Jun. 30, 2018</t>
  </si>
  <si>
    <t>Sep. 30, 2018</t>
  </si>
  <si>
    <t>Dec. 31, 2016</t>
  </si>
  <si>
    <t>Consolidated Statements of Comprehensive Loss [Abstract]</t>
  </si>
  <si>
    <t>Revenues</t>
  </si>
  <si>
    <t>Research and development expenses</t>
  </si>
  <si>
    <t>General and administrative expenses</t>
  </si>
  <si>
    <t>Operating loss</t>
  </si>
  <si>
    <t>Other income</t>
  </si>
  <si>
    <t>Finance expenses</t>
  </si>
  <si>
    <t>Finance income</t>
  </si>
  <si>
    <t>Total financial income (expense), net</t>
  </si>
  <si>
    <t>Loss before taxes on income</t>
  </si>
  <si>
    <t>Taxes on income</t>
  </si>
  <si>
    <t>Net loss</t>
  </si>
  <si>
    <t>Other comprehensive loss:</t>
  </si>
  <si>
    <t>Adjustment arising from translating financial statements from functional currency to presentation currency</t>
  </si>
  <si>
    <t>Total other comprehensive loss</t>
  </si>
  <si>
    <t>Total comprehensive loss</t>
  </si>
  <si>
    <t>Net loss Attributable to:</t>
  </si>
  <si>
    <t>Equity holders of the Company</t>
  </si>
  <si>
    <t>Non-controlling interests</t>
  </si>
  <si>
    <t>Total comprehensive loss attributable to:</t>
  </si>
  <si>
    <t>Net loss per share attributable to equity holders of the Company:</t>
  </si>
  <si>
    <t>Basic and diluted net loss per share</t>
  </si>
  <si>
    <t>Interim Condensed Consolidated Statements of Changes in Equity (Unaudited) - USD ($) $ in Thousands</t>
  </si>
  <si>
    <t>Share Premium</t>
  </si>
  <si>
    <t>Capital reserve from share -based payment transactions</t>
  </si>
  <si>
    <t>Treasury shares</t>
  </si>
  <si>
    <t>Total</t>
  </si>
  <si>
    <t>Balance at Dec. 31, 2015</t>
  </si>
  <si>
    <t>Loss from defined benefit plans</t>
  </si>
  <si>
    <t>Share-based payments</t>
  </si>
  <si>
    <t>Balance at Dec. 31, 2016</t>
  </si>
  <si>
    <t>Issuance of share capital and warrants, net of issue expenses</t>
  </si>
  <si>
    <t>Issuance of share capital</t>
  </si>
  <si>
    <t>Proceeds from sale of subsidiary in previously consolidated subsidiaries</t>
  </si>
  <si>
    <t>Balance at Dec. 31, 2017</t>
  </si>
  <si>
    <t>IAS 18 to IFRS 15 implementation</t>
  </si>
  <si>
    <t>Balance at Jun. 30, 2018</t>
  </si>
  <si>
    <t>Cumulative effect of initial adoption of IFRS 15 as of January 1, 2018 (see Note 4)</t>
  </si>
  <si>
    <t>Balance at Dec. 31, 2018</t>
  </si>
  <si>
    <t>Balance at Jun. 30, 2019</t>
  </si>
  <si>
    <t>Balance at Sep. 30, 2019</t>
  </si>
  <si>
    <t>Interim Condensed Consolidated Statements of Changes in Equity (Unaudited) (Parenthetical) - USD ($) $ in Thousands</t>
  </si>
  <si>
    <t>May 22, 2019</t>
  </si>
  <si>
    <t>Apr. 04, 2019</t>
  </si>
  <si>
    <t>Jan. 18, 2019</t>
  </si>
  <si>
    <t>Statement of changes in equity [abstract]</t>
  </si>
  <si>
    <t>Net of issue expenses</t>
  </si>
  <si>
    <t>Interim Condensed Consolidated Statements of Cash Flows (Unaudited) - USD ($) $ in Thousands</t>
  </si>
  <si>
    <t>Cash flows from operating activities:</t>
  </si>
  <si>
    <t>Adjustments to reconcile loss to net cash used:</t>
  </si>
  <si>
    <t>Depreciation of property, plant and equipment</t>
  </si>
  <si>
    <t>Share-based payment</t>
  </si>
  <si>
    <t>Decrease in severance pay, net</t>
  </si>
  <si>
    <t>Changes in fair value of warrants liability exercisable into shares</t>
  </si>
  <si>
    <t>Changes in fair value of short-term investment (previously long-term)</t>
  </si>
  <si>
    <t>Gain from sale of investment in previously consolidated subsidiaries (a)</t>
  </si>
  <si>
    <t>Exchange differences on balances of cash and cash equivalents</t>
  </si>
  <si>
    <t>Adjustments for reconcile profit loss</t>
  </si>
  <si>
    <t>Working capital adjustments:</t>
  </si>
  <si>
    <t>Increase in accounts receivable, prepaid expenses and lease deposit</t>
  </si>
  <si>
    <t>Increase / Decrease in trade payable</t>
  </si>
  <si>
    <t>Increase (decrease) in deferred revenues</t>
  </si>
  <si>
    <t>Increase (decrease) in other accounts payable</t>
  </si>
  <si>
    <t>Adjustments for working capital</t>
  </si>
  <si>
    <t>Net cash used in operating activities</t>
  </si>
  <si>
    <t>Cash flows from investing activities:</t>
  </si>
  <si>
    <t>Purchase of property, plant and equipment</t>
  </si>
  <si>
    <t>Proceeds from sale of investments in previously consolidated subsidiaries (a)</t>
  </si>
  <si>
    <t>Net cash used in investing activities</t>
  </si>
  <si>
    <t>Cash flows from financing activities:</t>
  </si>
  <si>
    <t>Issuance of share capital and warrants, net of issuance expenses</t>
  </si>
  <si>
    <t>Net cash provided by financing activities</t>
  </si>
  <si>
    <t>Increase (decrease) in cash and cash equivalents</t>
  </si>
  <si>
    <t>Cash and cash equivalents at the beginning of the period</t>
  </si>
  <si>
    <t>Cash and cash equivalents at the end of the period</t>
  </si>
  <si>
    <t>Supplemental disclosure of cash flow information:</t>
  </si>
  <si>
    <t>Cash paid during the year for income taxes</t>
  </si>
  <si>
    <t>Cash received during the year for interest</t>
  </si>
  <si>
    <t>Interim Condensed Consolidated Statements of Cash Flows (Unaudited) (Parenthetical) - USD ($) $ in Thousands</t>
  </si>
  <si>
    <t>(a) Proceeds from sale of investments in previously consolidated subsidiary:</t>
  </si>
  <si>
    <t>Working capital (excluding cash and cash equivalents)</t>
  </si>
  <si>
    <t>Treasury shares deduction, net</t>
  </si>
  <si>
    <t>Gain (loss) from sale of subsidiaries</t>
  </si>
  <si>
    <t>Long term investments</t>
  </si>
  <si>
    <t>Total subsidiaries' assets and liabilities</t>
  </si>
  <si>
    <t>General</t>
  </si>
  <si>
    <t>General [Abstract]</t>
  </si>
  <si>
    <t>GENERAL</t>
  </si>
  <si>
    <t xml:space="preserve">NOTE 1:- GENERAL
a. These
financial statements have been prepared in a condensed format as of June 30, 2019 and
for the six months then ended. These financial statements should be read in conjunction
with the Company's annual consolidated financial statements as of December 31, 2018 and
for the year then ended and accompanying.
b. Definitions: In
these consolidated financial statements:
The Company - Can-Fite Biopharma Ltd.
USD - U.S.
dollar
 - European
Union Euro
CAD - Canadian
dollar
ADS - American
Depositary Share ("ADS"). Each ADS represents 30 ordinary shares of the Company
c. In
the six months ended June 30, 2019, the Company incurred net losses of USD 4,893
and it had accumulated losses at the amount of USD 105,516. The
Company has not yet generated any material revenues from sales of its own developed products and has financed its activities by
raising capital and by collaborating with multinational companies in the industry. The Company has other alternative
plans for financing its ongoing activities.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its
development programs. The Company's management and board of directors are of the opinion that these financial resources will
be sufficient to continue the development of the Company's products at least for twelve months from the balance sheet date.
d. In January 2019, the Company's board of directors approved a grant of unlisted options exercisable
into 340,000 of the Company's ordinary shares to two of its employees and one senior officer for an exercise price of NIS
2.344 per shares. The options vest on a quarterly basis for a period of 4 years from the grant date. The
fair value of the Company's share options granted was estimated using the binomial option pricing model using the following assumptions:
Description January 2019
Risk-free interest rate 2.40 %
Expected volatility 75.86 %
Dividend yield 0
Contractual life 10
Early Exercise Multiple (Suboptimal Factor) 2.5
Exercise price (NIS) 2.344
e. On January 18, 2019, the Company completed
a registered direct offering with an institutional investor, pursuant to which it sold an aggregate 149,206 ADSs representing
4,476,192 ordinary shares. In addition, in a concurrent private placement, the Company issued to the investor unregistered warrants
to purchase 149,206 ADSs representing 4,476,192 ordinary shares for an aggregate purchase price of USD 2,350 (excluding issuance
cost of USD 428). The warrants have an exercise price of USD 19.50 per ADS, are immediately exercisable and expire five and one-half
years from the issuance date. The Company also issued unregistered placement agent warrants to purchase an aggregate of 7,460
ADSs representing 223,810 ordinary shares on the same terms as the warrants except they have a term of five years.
f. On
February 25, 2019, the Company's Distribution Agreement with CKD was amended to expand the exclusive right to distribute
Namodenoson for the treatment of NASH in addition to liver cancer in South Korea. CKD has agreed to pay the Company up to an additional
USD 6,000 in upfront and milestone payments payable with respect to the NASH indication. The Company will also be entitled to
a transfer price for delivering finished product to CKD following commercial launch. In April 2019, the Company received an upfront
payment of USD 1,000.
g. On March 11, 2019, a Special General Meeting of shareholders of the Company approved a grant of unlisted
options exercisable into 400,000 of the Company's ordinary shares to the Company's chief executive officer for an exercise
price of NIS 2.344 per share. The options vest on a quarterly basis for a period of 48 months from the date of approval by
the Company's Board of Directors on January 7, 2019. The
fair value of the Company's share options granted was estimated using the binomial option pricing model using the following assumptions:
Description March 2019
Risk-free interest rate 2.17 %
Expected volatility 65.63 %
Dividend yield 0
Contractual life 9.83
Early Exercise Multiple (Suboptimal Factor) 2.5
Exercise price (NIS) 2.344
h. On
April 4, 2019, the Company completed a registered direct offering with certain institutional investors, pursuant to which it sold
an aggregate 328,205 ADSs representing 9,846,156 ordinary shares. In addition, in a concurrent private placement, the Company
issued to the investor unregistered warrants to purchase 328,205 ADSs representing 9,846,156 ordinary shares for an aggregate
purchase price of USD 3,200 (excluding issuance cost of USD 414). The warrants have an exercise price of USD 12.90 per ADS, are
immediately exercisable and expire five and one-half years from the issuance date. The Company also issued unregistered placement
agent warrants to purchase an aggregate of 16,410 ADSs representing 492,308 ordinary shares on the same terms as the warrants
except they have a term of five years.
i. On
May 10, 2019, the Company effected a change in the ratio of our ADS to ordinary shares from one (1) ADS representing two (2) ordinary
shares to a new ratio of one (1) ADS representing thirty (30) ordinary shares. For ADS holders, the ratio change had the same
effect as a one-for-fifteen reverse ADS split. All ADS
and per ADS data in the financial statements and their related notes have been retroactively adjusted for all periods presented
to reflect the ratio change.
j. On
May 22, 2019, the Company completed a registered direct offering with certain institutional investors, pursuant to which it sold
an aggregate 1,500,000 ADSs representing 45,000,000 ordinary shares. In addition, in a concurrent private placement, the Company
issued to the investor unregistered warrants to purchase 1,500,000 ADSs representing 45,000,000 ordinary shares for an aggregate
purchase price of USD 6,000 (excluding issuance cost of USD 540). The warrants have an exercise price of USD 4.00 per ADS, are
immediately exercisable and expire five and one-half years from the issuance date. The Company also issued unregistered placement
agent warrants to purchase an aggregate of 75,000 ADSs representing 2,250,000 ordinary shares on the same terms as the warrants
except they have a term of five years. </t>
  </si>
  <si>
    <t>NOTE
1:- GENERAL
a. Company description: Can-Fite
Biopharma Ltd. (the “Company”) was incorporated and started to operate in September 1994 as a private Israeli company.
Can-Fite is a clinical-stage biopharmaceutical company focused on developing orally bioavailable small molecule therapeutic products
for the treatment of autoimmune-inflammatory, oncological and sexual dysfunction indications. Its platform technology utilizes
the Gi protein associated A3AR as a therapeutic target. A3AR is highly expressed in inflammatory and cancer cells, and not significantly
expressed in normal cells, suggesting that the receptor could be a unique target for pharmacological intervention. The Company’s
pipeline of drug candidates are synthetic, highly specific agonists and allosteric modulators, or ligands or molecules that initiate
molecular events when binding with target proteins, targeting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b. The Company owned 82% of a U.S. based subsidiary, Ophthalix,
Inc. which developed the CF101 drug for treatment of ophthalmic indications under license from the Company. The license to develop
this drug was transferred from the Company to Ophthalix, Inc. in the context of an ophthalmic activity spinoff transaction. Ophthalix,
Inc. was traded in the over the counter market in the U.S. under the symbol “OPLI”. On May 21, 2017, OphthaliX
and a wholly-owned private Israeli subsidiary of OphthaliX, Bufiduck Ltd. (the “Merger Sub”), and Wize Pharma Ltd.
(“Wize”), an Israeli company formerly listed on the Tel Aviv Stock Exchange currently focused on the treatment of ophthalmic
disorders, including dry eye syndrome, entered into an Agreement and Plan of Merger (the “Merger Agreement”), providing for the
merger of the Merger Sub with and into Wize, with Wize becoming a wholly-owned subsidiary of OphthaliX and the surviving corporation
of the merger (the “Merger”). On November 16, 2017, the Merger was completed. As a result of the Merger, the Company’s
ownership of OphthaliX, immediately post-Merger, became approximately 8% of the outstanding shares of common stock. In addition,
immediately prior to the Merger, OphthaliX sold on an “as is” basis to the Company all the ordinary shares of Eyefite
in exchange for the irrevocable cancellation and waiver of all indebtedness owed by OphthaliX and Eyefite to the Company, including
approximately USD 5,000 of deferred payments owed by OphthaliX and Eyefite to the Company and, as part of the purchase of Eyefite,
the Company also assumed certain accrued milestone payments in the amount of USD 175 under a license agreement previously entered
into with the NIH. In addition, that certain exclusive license of Piclidenoson granted to OphthaliX by the Company and a related
services agreement was terminated. In connection with the Merger, OphthaliX was renamed Wize Pharma, Inc. As a result of the Merger,
the Company recorded a capital gain of USD 769.
c. During the year ended December 31, 2018, the Company
incurred net losses of USD 6,571 and it had negative cash flows from operating activities in the amount of USD 4,155. Furthermore,
the Company intends to continue to finance its operating activities by raising capital and seeking collaborations with multinational
companies in the industry.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implement a cost reduction and may be required to delay part of its development programs. The Company’s management and
board of directors are of the opinion that its current financial resources will be sufficient to continue the development of the
Company’s products for at least the next twelve months.</t>
  </si>
  <si>
    <t>Significant Accounting Policies</t>
  </si>
  <si>
    <t>Significant Accounting Policies [Abstract]</t>
  </si>
  <si>
    <t>SIGNIFICANT ACCOUNTING POLICIES</t>
  </si>
  <si>
    <t>NOTE 2:- SIGNIFICANT ACCOUNTING POLICIES Basis
of presentation of the financial statements The
interim condensed consolidated financial statements for the six months period ended June 30, 2019 have been prepared in accordance
with IAS 34, "Interim Financial Reporting". The
accounting policies adopted in the preparation of the interim condensed consolidated financial statements are consistent with
those followed in the preparation of the Company's annual financial statements for the year ended December 31, 2018 except as
described below</t>
  </si>
  <si>
    <t>NOTE 2:- SIGNIFICANT ACCOUNTING POLICIES
a. Definitions: In these
consolidated financial statements:
The Company - Can-Fite Biopharma Ltd.
The Group - The Company and its subsidiary (as defined below)
Subsidiaries - Companies that are controlled by the Company (as defined in IAS 27 (2008)) and whose accounts are consolidated with those of the Company
Wize Pharma, Inc. - Wize Pharma, Inc. (formerly OphthaliX Inc.)
Eye-Fite - Eye-Fite Ltd (Can-Fite's wholly owned subsidiary)
Related parties - As defined in IAS 24
NIS - New Israeli Shekel
USD - U.S. dollar
€ - European Union Euro
CAD - Canadian dollar
ADS - American Depositary Share ("ADS"). Each ADS represents 2 ordinary shares of the Company The following
accounting policies have been applied consistently in the financial statements for all periods presented, unless otherwise stated.
b.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financial assets and liabilities (including warrants) which are presented at fair
value through statement of comprehensive loss. The preparation of the financial
statements requires management to make critical accounting estimates as well as exercise judgment in the process of adopting significant
accounting policies. The matters which required the exercise of significant judgment and the use of estimates, which have a material
effect on amounts recognized in the financial statements, are specified in Note 3.
c. Consolidated financial statements: The consolidated
financial statements comprise the financial statements of companies that are controlled by the Company (i.e., subsidiaries). Control
is achieved when the Company is exposed, or has the rights, to variable returns from its involvement with the investee and has
the ability to affect those returns through its power over the investee. The effect of potential voting rights that are exercisable
at the end of the reporting period is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non-controlling shareholders' share of the total comprehensive loss of the subsidiaries and their share
of the net assets. The non-controlling interests are presented in equity separately from the equity attributable to the equity
holders of the Company. Losses are attributed to non-controlling interests even if they result in a negative balance of non-controlling
interests in the consolidated statement of financial position. Upon the disposal of a subsidiary
resulting in loss of control, the Company:
- derecognizes the subsidiary's assets (including goodwill) and liabilities.
- derecognizes the carrying amount of non-controlling interests.
- derecognizes the adjustments arising from translating financial statements carried to equity.
- recognizes the fair value of the consideration received.
- recognizes the fair value of any remaining investment.
- reclassifies the components previously recognized in other comprehensive income (loss) on the same
basis as would be required if the subsidiary had directly disposed of the related assets or liabilities.
- recognizes any resulting difference (surplus or deficit) as gain or loss.
d. Functional currency, presentation currency and foreign currency:
1. Functional currency and presentation currency: From the Company's inception
through January 1, 2018, the Company's functional and presentation currency was the NIS. Management conducted a review of
the functional currency of the Company and decided to change its functional and presentation currency to the USD from the NIS effective
January 1, 2018. These changes were based on an assessment by Company management that the USD is the primary currency of the economic
environment in which the Company operates. In determining the appropriate
functional currency to be used, the Company followed the guidance in International Accounting Standard 21 - The Effects of Changes
in Foreign Exchange Rates ("IAS 21"),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At the date of change of functional
currency, the Company also changed the presentation currency of these financial statements to the USD. This change was retrospectively
implemented. In accordance with IAS 21, since the Company's presentation currency was different than its functional currency, results
and financial position were translated using the following principles: (i) all assets and liabilities were translated using the
current exchange rates, (ii) equity accounts were translated using the historical rates, and (iii) income and expenses for each
statement of comprehensive income or separate income statement presented were translated at exchange rates at the dates of the
transactions. The Company also implements
the guidance in IAS 21 regarding translating foreign currency financial statements of consolidate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statement of comprehensive loss. Non-monetary assets and liabilities
measured at cost in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equivalents: Cash equivalents are considered
as highly liquid investments, including unrestricted short-term bank deposits with an original maturity of three months or less
from the investment date.
f. Account receivables and prepaid expenses: Prepaid expenses
are composed mainly from active pharmaceutical ingredients and clinical trial drug-kits which are expensed based on the percentage
of completion method of the related clinical trials.
g. Property, plant and equipment: Property, plant and equipment
are measured at cost, including directly attributable costs, less accumulated depreciation, accumulated impairment losses and excluding
day-to-day servicing expenses. Depreciation is calculated
on a straight-line basis over the useful life of the assets at annual rates as follows:
% Mainly %
Laboratory equipment and Leasehold improvements 10
Computers, office furniture and equipment 6 - 33 33 Leasehold improvements are
depreciated on a straight-line basis over the shorter of the lease term (including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s .
h. Revenue recognition: The Company
generates revenues from distribution agreements. Such revenues comprises of upfront license fees, milestone payments and potential
royalty payments. The Company
identified four components in the agreements: (i) performing the research and development services through regulatory approval;
(ii) exclusive license to distribute the product; (iii) participation in joint steering committee; and, (iv) royalties resulting
from future sales of the product. As described in Note 4 regarding
the initial adoption of IFRS 15, "Revenue from Contracts with Customers" ("the Standard"), the Company elected
to adopt the provisions of the Standard using the modified retrospective method with the application of certain practical expedients
and without restatement of comparative data. The accounting policy for revenue
recognition applied until December 31, 2017, is as follows: The Company
recognizes revenue in accordance with IAS 18, "Revenue"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the Estimated Selling Price ("ESP"). Components
(i) – (iii) were analyzed as one unit of accounting. Consequently, revenue from these components is recorded based on the
term of the research and development services (which is the last deliverable in the arrangement). Contingent
payments related to milestones were recognized immediately upon satisfaction of the milestone and contingent payments
related to royalties were recognized in the period that the related sales have occurred. Revenues
from royalties will be recognized as they accrue in accordance with the terms of the relevant agreement. The accounting policy for revenue
recognition applied commencing from January 1, 2018, is as follows: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contracts with strategic
partners: Revenue from contracts with strategic
partners are recognized over time as the Company satisfies the performance obligations. The Company usually accepts long-term upfront
payment from its strategic partners. Contract liabilities for those upfront payments are recognizes as revenue over time. Variable consideration: The Company evaluates the individual
contracts to determine the estimated variable consideration and related constraint. Significant financing component: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Contract liabilities due to the upfront payments are recognized as revenue when the Group performs under the contract. See also
Note 4.
i. Research and development expenditures: Research expenditures are recognized
in the statement of comprehensive loss when incurred.
j. Impairment of non-financial assets : The Company evaluates the
need to record an impairment of the carrying amount of non financial assets whenever events or changes in circumstances
indicate that the carrying amount is not recoverable. If the carrying amount of property, plant and equipment exceeds their
recoverable amount, the property, plant and equipment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s of December 31, 2018 and 2017, no impairment indicators have been
identified.
k. Financial instruments: As described in Note 4 regarding
the initial adoption of IFRS 9, "Financial Instruments" ("the Standard"), the Company elected to adopt the
provisions of the Standard retrospectively without restatement of comparative data. The accounting policy for financial
instruments applied until December 31, 2017, is as follows:
1.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a) Financial assets at fair value through profit or loss: This category includes financial
assets held for trading and financial assets designated upon initial recognition as at fair value through profit or loss.
b) Receivables: Receivables are investments
with fixed or determinable payments that are not quoted in an active market. Short-term borrowings are measured based on their
terms, normally at face value.
c) Available-for-sale financial assets: Available-for-sale financial
assets are (non-derivative) financial assets that are designated as available for sale or are not classified in any of the three
preceding categories. After initial recognition, available-for-sale financial assets are measured at fair value.
2. Financial liabilities : Financial liabilities are initially
recognized at fair value. After initial recognition,
the accounting treatment of financial liabilities is based on their classification as follows:
a) Financial liabilities at amortized cost: After initial recognition, loans and other liabilities
are measured based on their terms at amortized cost less directly attributable transaction costs using the effective interest method.
3. Issue of a unit of securities : The issue of a unit of securities
involves the allocation of the proceeds received (before issue expenses) to the components of the securities issued in the unit
based on the following order: financial derivatives and other financial instruments measured at fair value in each period. Then
fair value is determined for financial liabilities and compound instruments that are presented at amortized cost. The consideration
allocated to the equity instruments is determined as the residual value. The issuance costs are allocated to each component based
on the amounts allocated to each component in the unit.
4.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If the Company transfers its
rights to receive cash flows from an asset and neither transfers nor retains substantially all the risks and rewards of the asset
nor transfers control of the asset, a new asset is recognized to the extent of the Company's continuing involvement in the asset.
When continuing involvement takes the form of guaranteeing the transferred asset, the extent of the continuing involvement is the
lower of the original carrying amount of the asset and the maximum amount of consideration received that the Company could be required
to repay.
b) Financial liabilities: A financial liability is derecognized
when it is extinguished, that is when the obligation is discharged, realized, cancelled or expires. A financial liability is extinguished
when the debtor (i.e., the Group) discharges the liability by paying in cash, other financial assets, goods or services or shares,
or is legally released from the liability. The accounting policy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Equity instruments and other
financial assets held for trading: Investments in equity instruments
do not meet the above criteria and accordingly are measured at fair value through profit or loss. Impairment of financial assets: The Company reviews at the
end of each reporting period the provision for loss of financial debt instruments which are not measured at fair value through
profit or loss. The Company distinguishes between two types of provision for losses:
a. Debt instruments whose credit quality has not significantly
deteriorated since their initial recognition date or whose credit risk is low—the provision for loss that will be recognized
in respect of this debt instrument will take into account expected credit losses within 12 months from the reporting date; or
b. Debt instruments whose credit quality has significantly
deteriorated since their initial recognition date or whose credit risk is not low—the provision for loss that will be recognized
will take into account expected credit losses over the instrument's remaining term. The Company has financial assets
bearing short-term credit such as trade receivables in respect of which it is required to adopt the relief prescribed in the model
i.e., the Company will measure the provision for loss in an amount which is equivalent to the expected credit losses. An impairment loss of debt
instruments measured at amortized cost is carried to profit or loss against a provision whereas an impairment loss of debt instruments
measured at fair value through other comprehensive income will be carried against a capital reserve and will not reduce the carrying
amount of the financial asset in the statement of financial position. Derecognition of financial
assets: A financial asset is derecognized
only when the following criteria are met:
a. The contractual rights to the cash flows from the financial
asset expire; or
b.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c. The Company has retained its contractual rights to receive
cash flows from the financial asset but has assumed a contractual obligation to pay the cash flows in full without material delay
to a third party.
2. Financial liabilities: Financial liabilities are initially
recognized at fair value less transaction costs that are directly attributable to the issue of the financial liability, excluding
financial liabilities measured at fair value through profit or loss whose transaction costs are carried to profit or loss. After initial recognition,
the Company measures all financial liabilities at amortized cost. Derecognition of financial
liabilities: A
financial liability is derecognized only when it is extinguished, that is when the obligation is discharged, cancelled or
expires. A financial liability is extinguished when the debtor discharges the liability by paying in cash, other financial
assets, goods or services; or is legally released from the liability.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l.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See also Note 9.
m. Treasury shares: Company shares held by OphthaliX
are recognized at cost, and as a deduction from equity. Any gain or loss arising from a purchase, sale, issuance or cancellation
of treasury shares is recognized directly in equity. As of December 31, 2018, the Company has no treasury shares. Please refer
to note 1.b.
n. Provisions :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Group expects part or all of the expense to be reimbursed to the Company, such
as in an insurance contract, the reimbursement is recognized as a separate asset only when it is virtually certain that it will
be received by the Company. The expense is recognized in the income statement net of the reimbursed amount.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No provisions pursuant to IAS 37 have been identified.
o. Employee benefit liabilities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p. Share-based payment transactions : The Company's employees and
other service providers are entitled to remuneration in the form of equity-settled share-based payment transactions. The cost of
equity-settled transactions with employees is measured at the fair value of the equity instruments granted at grant date. The fair
value is determined using the binomial option pricing model.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using binomial option pricing model. The cost of equity-settled
transactions is recognized in statement of comprehensive loss, together with a corresponding increase in equity, during the period
which the performance and/or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q. Taxes on income: As it is not likely that taxable
income will be generated in the foreseeable future, deferred tax assets due to accumulated losses is not recognized in the Group's
financial statements.
r. Loss per share : Losses per share are
calculated by dividing the net loss attributable to equity holders of the Company by the weighted number of ordinary shares outstanding
during the period. Potential ordinary shares (warrants and unlisted options) are only included in the computation of diluted loss
per share when their conversion increases loss per share from continuing operations. Potential ordinary shares that are converted
during the period are included in diluted loss per share only until the conversion date and from that date in basic loss per share.</t>
  </si>
  <si>
    <t>Significant Accounting Judgments, Estimates and Assupmtions Used in the Preparation of the Financial Statements</t>
  </si>
  <si>
    <t>Significant Accounting Judgments, Estimates and Assupmtions Used in the Preparation of the Financial Statements [Abstract]</t>
  </si>
  <si>
    <t>SIGNIFICANT ACCOUNTING JUDGMENTS, ESTIMATES AND ASSUPMTIONS USED IN THE PREPARATION OF THE FINANCIAL STATEMENTS</t>
  </si>
  <si>
    <t>NOTE
3:- SIGNIFICANT ACCOUNTING JUDGMENTS, ESTIMATES AND ASSUPMTIONS USED IN THE PREPARATION OF THE FINANCIAL
STATEMENTS In the process of applying the
significant accounting policies, the Group has made the following judgments which have the most significant effect on the amounts
recognized in the financial statements:
- Estimates and assumptions : The preparation
of the financial statements requires management to make estimates and assumptions that have an effect on the application of the
accounting policies and on the reported amounts of assets, liabilities and expenses. Changes in accounting estimates are reported
in the period of the changes in estimates. The key assumptions
made in the financial statements concerning uncertainties at the end of the reporting period and the critical estimates computed
by the Group that may result in a material adjustment to the carrying amounts of assets and liabilities within the next financial
year are discussed below.
- Determining the fair value of share-based payment transactions: The fair
value of share-based payment transactions is determined using an acceptable option-pricing model. The model includes data as to
the share price and exercise price, and assumptions regarding expected volatility, expected life, expected dividend and risk-free
interest rate.
- Legal claims: In estimating
the likelihood of outcome of legal claims filed against the Company and its subsidiari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t>
  </si>
  <si>
    <t>Disclosure of New Standards in the Period</t>
  </si>
  <si>
    <t>Disclourse of New IFRS in the Period [Abstract]</t>
  </si>
  <si>
    <t>DISCLOSURE OF NEW STANDARDS IN THE PERIOD</t>
  </si>
  <si>
    <t>NOTE 3:- DISCLOSURE OF NEW STANDARDS IN THE PERIOD IFRS
16, "Leases": In January 2016, the IASB issued
IFRS 16, "Leases" ("new Standard"), which supersedes IAS 17, "Leases", IFRIC 4, "Determining
Whether an Arrangement Contains a Lease", and SIC-15, "Operating Leases - Incentives". According to the Standard,
a lease is a contract, or part of a contract, that conveys the right to use an asset for a period of time in exchange for consideration. The
effects of the adoption of the new standard are as follows:
● According
to the new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Lessees will also
recognize interest expense and depreciation expense separately.
● Variable
lease payments that are not dependent on changes in the Consumer Price Index ("CPI") or interest rates, but are
based on performance or use are recognized as an expense by the lessees as incurred and recognized as income by the lessors
as earned.
● In
the event of change in variable lease payments that are CPI-linked, lessees are required to remeasure the lease liability
and record the effect of the remeasurement as an adjustment to the carrying amount of the right-of-use asset.
● The
accounting treatment by lessors remains substantially unchanged from the existing standard, namely classification of a lease
as a finance lease or an operating lease. The
new standard is effective for annual periods beginning on or after January 1, 2019. The
impact of the adoption of the new standard, does not have a material effect on the financial statements.</t>
  </si>
  <si>
    <t>NOTE
4:- DISCLOSURE OF NEW IFRS IN THE PERIOD
a. IFRS 15 – Revenues from contracts with customers : IFRS 15 supersedes IAS 11 Construction
Contracts, IAS 18 Revenue and related Interpretations and it applies to all revenue arising from contracts with customers, unless
those contracts are in the scope of other standards. The new standard replaces IAS 18, "Revenue", IAS 11, "Construction
Contracts", IFRIC 13, "Customer Loyalty Programs", IFRIC 15, "Agreements for the Construction of Real Estate",
IFRIC 18, "Transfers of Assets from Customers" and SIC-31, "Revenue - Barter Transactions Involving Advertising
Services". The new standard establishes a five-step model to account for revenue arising from contracts with customers. Step 1: Identify the contract
with a customer, including reference to contract combination and accounting for contract modifications. Step 2: Identify
the separate performance obligations in the contract Step 3: Determine
the transaction price, including reference to variable consideration, financing components that are significant to the contract,
non-cash consideration and any consideration payable to the customer. Step 4: Allocate
the transaction price to the separate performance obligations on a relative stand-alone selling price basis using observable information,
if it is available, or using estimates and assessments. Step 5: Recognize
revenue when a performance obligation is satisfied, either at a point in time or over time. Under IFRS
15, revenue is recognized at an amount that reflects the consideration to which an entity expects to be entitled in exchange for
transferring goods or services to a customer. The standard requires entities to exercise judg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Revenue from
contracts with customers is recognized when control of the goods or services are transferred to the customer at an amount that
reflects the consideration to which the Group expects to be entitled in exchange for those goods or services. The new standard has been applied
for the first time in these financial statements. The Company elected to adopt the provisions of the new standard using the modified
retrospective method and elected to apply that method to all contracts that were not completed at the date of initial application
and without restatement of comparative data. The Company recognizes any difference between the previous carrying amount and the
carrying amount on the date of initial application of the new standard as an adjustment to the opening balance of retained earnings. The effect of the initial application of the new
standard on the Company's financial statements is as follows: Advances payment - in certain
service contracts, the Company receives advances from before the services are rendered. Before the application of the provisions
of the new standard, the Company recognized revenue based on the consideration received and did not accrue interest on the advances.
According to the new standard, when long-term advances (exceeding one year) are received for a service which the Company is to
provide in the future, the Company accrues interest and recognizes finance expense on the advances over the expected period of
the contract, provided that the contract contains a significant financing component, as defined in the new standard. As the advances
are recognized in revenue, the Company also recognizes the accrued interest as part of revenue from services. As a result of the
application of the new standard, the finance expenses included in the Company's financial statements are higher in the period
from the date of receipt of the advance and the date of performance of the service. Also, the revenue recognized on the date of
performance of the service is higher. The table discloses IFRS 15 impact
as of January 1, 2018, as of December 31, 2018 and for the year then ended:
As of January 1, 2018
As reported Adjustments IAS 18 (excluding
Current liabilities
Deferred revenues $ 280 $ 50 $ 330
Non - current liabilities
Deferred revenues $ 1,246 $ (400 ) $ 846
Equity attributable to equity holders of the Company
Accumulated deficit $ (94,052 ) $ 350 $ (93,702 )
As of December 31, 2018
As reported Adjustments IAS 18 (excluding
Current liabilities
Deferred revenues $ 926 $ (26 ) $ 900
Non - current liabilities
Deferred revenues $ 1,818 $ (588 ) $ 1,230
Equity attributable to equity holders of the Company
Accumulated deficit $ (94,052 ) $ 350 $ (93,702 )
Year ended December 31, 2018
As reported Adjustments IAS 18 (excluding
Revenues $ 3,820 $ (201 ) $ 3,619
Operating expenses (9,234 ) - (9,234 )
Operating loss (5,414 ) (201 ) (5,615 )
Financial expense, net (1,153 ) 426 (727 )
Loss before taxes on income $ (6,567 ) $ 225 $ (6,342 )
Taxes on income (4 ) - (4 )
Net loss (6,571 ) (6,346 )
.
Basic and diluted net loss per share $ 0.08 $ - $ 0.08 In implementing IFRS 15, the Company considered
the following:
(1) Variable consideration: Some contracts with customers provide a right of
return, trade discounts or volume rebates. Currently, the Company recognizes revenue from achieving milestones, net of returns
and allowances, trade discounts and volume rebates. If revenue cannot be reliably measured, the Company defers revenue recognition
until the uncertainty is resolved. Such provisions give rise to variable consideration under IFRS 15, which will be required to
be estimated at contract inception. IFRS 15 requires that the variable consideration
be estimated conservatively to prevent over-recognition of revenue. The Company continues to assess individual contracts
to determine the estimated variable consideration and related constraint. There is no impact of IFRS 15 on the financial statements.
(2) Significant financing component: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Contract liabilities
due to the upfront payments are recognized as revenue when the Group performs under the contract.
(3) Satisfaction of performance obligation: Revenue from contracts with strategic partners are
recognized over time as the Company satisfies the performance obligations. The Company usually accepts long-term upfront payment
from its strategic partners. Contract liabilities for those upfront payments and recognizes as revenue over time. IFRS 9 - Financial
Instruments: In July 2014, the IASB issued
the final and complete version of IFRS 9, "Financial Instruments", which replaces IAS 39, "Financial Instruments:
Recognition and Measurement". The new standard mainly focuses on the classification and measurement of financial assets and
it applies to all assets within the scope of IAS 39. The new standard has been applied
for the first time in these financial statements retrospectively without restatement of comparative data. The effect of the initial adoption
of the new standard on the Company's financial statements is as follows: Under IFRS 9, the classification of financial assets
at initial recognition depends on the financial asset's contractual cash flow characteristics and the Group's business
model for managing them. The following is the relevant accounting policy to financial instruments of the Company: Financial assets are classified, at initial recognition,
as subsequently measured at amortized cost, fair value through other comprehensive income (OCI), and fair value through profit
or loss. The adoption of IFRS 9 has
changed the Company's accounting for impairment losses for financial assets by replacing IAS 39's incurred loss approach
with a forward-looking expected credit loss (ECL) approach. IFRS 9 requires the Company to record an allowance for ECLs for all
loans and other debt financial assets not held at FVPL. ECLs are based
on the difference between the contractual cash flows due in accordance with the contract and all the cash flows that the Company
expects to receive. For other debt financial assets (i.e., debt securities at fair value through other comprehensive income),
the ECL is based on the 12-month ECL. The 12-month ECL is the portion of lifetime ECLs that result from default events on a financial
instrument that are possible within 12 months after the reporting date. DISCLOSURE OF NEW STANDARDS IN THE PERIOD PRIOR
TO THEIR ADOPTION IFRS 16, "Leases": In January 2016, the IASB issued
IFRS 16, "Leases". According to the new Standard, a lease is a contract, or part of a contract, that conveys the right
to use an asset for a period of time in exchange for consideration. The effects of the adoption of
the new standard are as follows:
● According to the new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Lessees will also recognize interest expense and depreciation expense separately.
● Variable lease payments that are not dependent on changes in the Consumer Price Index ("CPI")
or interest rates, but are based on performance or use are recognized as an expense by the lessees as incurred and recognized as
income by the lessors as earned.
● In the event of change in variable lease payments that are CPI-linked, lessees are required to
remeasure the lease liability and record the effect of the remeasurement as an adjustment to the carrying amount of the right-of-use
asset.
● The accounting treatment by lessors remains substantially unchanged from the existing standard,
namely classification of a lease as a finance lease or an operating lease.
● The new standard includes two exceptions which allow lessees to account for leases based on the
existing accounting treatment for operating leases - leases for which the underlying asset is of low financial value and short-term
leases (up to one year). The new
standard is effective for annual periods beginning on or after January 1, 2019. The new standard permits lessees
to use one of the following approaches: 1. Full retrospective approach
- according to this approach, a right-of-use asset and the corresponding liability will be presented in the statement of financial
position as if they had always been measured according to the provisions of the new standard. Accordingly, the effect of the adoption
of the new standard at the beginning of the earliest period presented will be recorded in equity. Also, the Company will restate
the comparative data in its financial statements. Under this approach, the balance of the liability as of the date of initial application
of the new standard will be calculated using the interest rate implicit in the lease, unless this rate cannot be easily determined
in which case the lessee's incremental borrowing rate of interest on the commencement date of the lease will be used. 2. Modified retrospective approach
- this approach does not require restatement of comparative data. The balance of the liability as of the date of initial application
of the new standard will be calculated using the lessee's incremental borrowing rate of interest on the date of initial application
of the new standard. As for the measurement of the right-of-use asset, the Company may choose, on a lease-by-lease basis, to apply
one of the two following alternatives:
● Recognize an asset in an amount equal to the lease liability, with certain adjustments.
● Recognize an asset as if the new standard had always been applied. Any difference arising on the
date of first-time recorded in equity. The Company believes,
based on an assessment of the impact of the adoption of the new standard, that its application is not expected to have a material
effect on the financial statements.</t>
  </si>
  <si>
    <t>Other Accounts Receivable and Prepaid Expenses</t>
  </si>
  <si>
    <t>Other Accounts Receivable and Prepaid Expenses [Abstract]</t>
  </si>
  <si>
    <t>OTHER ACCOUNTS RECEIVABLE AND PREPAID EXPENSES</t>
  </si>
  <si>
    <t xml:space="preserve">NOTE
5:- OTHER ACCOUNTS RECEIVABLE AND PREPAID EXPENSES
December 31,
2018 2017
USD
Government authorities $ 41 $ 66
Prepaid expenses and others $ 3,974 $ 3,093
$ 4,015 $ 3,159 </t>
  </si>
  <si>
    <t>Short-Term Investment</t>
  </si>
  <si>
    <t>Short-Term Investment [Abstract]</t>
  </si>
  <si>
    <t>SHORT-TERM INVESTMENT</t>
  </si>
  <si>
    <t>NOTE
6:- SHORT-TERM INVESTMENT The Company holds 356,803 shares of Wize Pharma Inc. as of December 31, 2018 and December 31, 2017 which
as of such date represents 3.9% and 8.2% percent of Wize Pharma Inc’s outstanding shares, respectively. The shares are classified
as financial asset as designated at fair value through profit or loss. As of December 31, 2017, the investment was classified under
non-current assets.</t>
  </si>
  <si>
    <t>Property, Plant and Equipment, Net</t>
  </si>
  <si>
    <t>Property, Plant and Equipment, Net [Abstract]</t>
  </si>
  <si>
    <t>PROPERTY, PLANT AND EQUIPMENT, NET</t>
  </si>
  <si>
    <t>NOTE
7:- PROPERTY, PLANT AND EQUIPMENT, NET Balance
as of December 31, 2018:
Laboratory equipment Computers, office
furniture and equipment Leasehold improvements Total
USD
Cost:
Balance at January 1, 2018 $ 22 $ 180 $ 6 $ 208
Purchases during the year 17 10 6 33
Balance at December 31, 2018 39 190 12 241
Accumulated depreciation:
Balance at January 1, 2018 14 161 5 180
Depreciation during the year 4 9 1 14
Balance at December 31, 2018 18 170 6 194
Depreciated cost at December 31, 2018 $ 21 $ 20 $ 6 $ 47 Balance
as of December 31, 2017:
Laboratory
equipment Computers, office
furniture and equipment Leasehold
improvements Total
USD
Cost:
Balance
at January 1, 2017 $ 22 $ 173 $ 6 $ 201
Purchases
during the year - 7 - 7
Balance at
December 31, 2017 22 180 6 208
Accumulated depreciation:
Balance at
January 1, 2017 10 146 5 161
Depreciation
during the year 4 15 *-) 19
Balance at
December 31, 2017 14 161 5 180
Depreciated
cost at December 31, 2017 $ 8 $ 19 $ 1 $ 28 *)</t>
  </si>
  <si>
    <t>Other Accounts Payable</t>
  </si>
  <si>
    <t>Other Accounts Payable [Abstract]</t>
  </si>
  <si>
    <t>OTHER ACCOUNTS PAYABLE</t>
  </si>
  <si>
    <t xml:space="preserve">NOTE
8:- OTHER ACCOUNTS PAYABLE
December 31,
2018 2017
USD
Employees and payroll accruals $ 149 $ 225
Accrued expenses 973 772
$ 1,122 $ 997 </t>
  </si>
  <si>
    <t>Financial Instruments</t>
  </si>
  <si>
    <t>Financial Instruments [Abstract]</t>
  </si>
  <si>
    <t>FINANCIAL INSTRUMENTS</t>
  </si>
  <si>
    <t>NOTE
9:- FINANCIAL INSTRUMENTS
a. Financial
assets:
December 31,
2018 2017
USD
Financial assets at fair value through profit or
loss (classified as Level 2 in the fair value hierarchy):
Short-term investment $ 273 $ -
Long-term investment $ - $ 917
b. Financial
liabilities, interest-bearing loans and borrowings:
December 31,
2018 2017
USD
Other financial liabilities at amortized cost:
Trade payable $ 1,071 $ 427
Other account payable 1,122 997
$ 2,193 $ 1,424
c. Financial
risks factors: The
Group’s activities expose it to foreign exchange risk. The Group’s comprehensive risk management plan focuses on activities that
reduce to a minimum any possible adverse effects on the Group’s financial performance. The
Company’s management identifies and manages financial risks.
d. Foreign
exchange risk: The
Group is exposed to foreign exchange risk resulting from the exposure to different currencies, mainly the NIS. Foreign exchange
risk arises on recognized assets and liabilities that are denominated in a foreign currency other than the functional currency. The
Group acts to reduce the foreign exchange risk by managing an adequate part of the available liquid sources in or linked to the
NIS. Foreign currency sensitivity
analysis: The following table demonstrates
the sensitivity test to a reasonably possible change of NIS exchange rates, with all other variables held constant. A 10% strengthening
of the NIS would have increased equity and the income statement by the amounts shown below. The Company’s exposure to foreign currency
changes for all other currencies is immaterial.
December 31, December 31,
Linked to NIS 32 11
e. Fair
value: The
carrying amount of cash and cash equivalents, Short-term investments ,trade payables and other accounts payable approximate their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unadjusted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assumptions, consistent with reasonably available assumptions made by
other market participants. These valuations require significant judgment. The
Company’s warrants exercisable into shares liability and the long term investment are classified as Level 1 in the fair value
hierarchy, and measured at fair value on a recurring basis. Fair
value measurements using significant unobservable inputs (Level 1):
USD
Balance at December 31, 2016 $ 564
Changes in values of warrants exercisable into shares liability (564 )
Balance at December 31, 2017 -
Changes in values of warrants exercisable into shares liability -
Balance at December 31, 2018 - Based
on the Group’s policy, the Group generally mitigates the currency risk arising from recognized assets and recognized liabilities
denominated in foreign currency other than the functional currency by maintaining part of the available liquid sources in deposits
in foreign currency. Accordingly, the main currency exposures presented in the sensitivity tables are for those deposits.</t>
  </si>
  <si>
    <t>Contingent Liabilities and Commitments</t>
  </si>
  <si>
    <t>Contingent Liabilities and Commitments [Abstract]</t>
  </si>
  <si>
    <t>NOTE
10:- CONTINGENT LIABILITIES AND COMMITMENTS
a. Liabilities
to pay royalties:
1. According
to the license agreement that the Company entered into with the NIH on January 29, 2003, the Company was committed to pay
royalties until the expiration of the last patent licensed under the license agreement. The last patent under this agreement
expired on June 29, 2015, and therefore except with respect to any amounts already accrued on the Company’s balance sheet,
no future payments or royalties will be due. Following the Merger, the Company accrued USD 425 in other accounts payable with respect to the NIH.
2. According
to the patent license agreement that the Company entered into with Leiden University in the Netherlands on November 2, 2009,
which is affiliated with the NIH, the Company was granted an exclusive license for the use of the patents of several compounds,
including CF602 in certain territories. The
Company is committed to pay royalties as follows:
a) A
one-time concession commission of € 25;
b) Annual
royalties of € 10 until the clinical trials commence;
c) 2%-3%
of net sales (as defined in the agreement) received by the Company;
d) Royalties
in a total amount of up to € 850 based on certain progress milestones in the license stages of the products, which are
the subject of the patent under the agreement, as follows: (i) € 50 upon initiation of Phase I studies; (ii) € 100
upon initiation of Phase II studies; (iii) € 200 upon initiation of Phase III studies; and (iv) € 500 upon marketing
approval by any regulatory authority.
e) If
the agreement is sublicensed to another company, the Company will provide Leiden University royalties at a rate of 10%. A
merger, consolidation or any other change in ownership will not be viewed as an assignment of the agreement as discussed in
this paragraph. As
of December 31 2018, no accrual is recorded with respect to Leiden University.
b. Commitments
and license agreements:
1. In
March 2015, the Company signed a distribution agreement with Cipher. As part of the distribution agreement, Cipher will distribute
Can-Fite’s lead drug candidate, Piclidenoson for the treatment of psoriasis and rheumatoid arthritis in the Canadian market
upon receipt of regulatory approvals. Under
the terms of the agreement, Cipher made an upfront payment of USD 1,292 (CAD 1,650) to the Company in March 2015. In addition,
the agreement provides that additional payments of up to CAD 2,000 will be received by the Company upon the achievement of certain
milestones plus royalty payments of 16.5% of net sales of Piclidenoson in Canada. The
agreement further provides that the Company will deliver finished product to Cipher and that Cipher will reimburse the Company
for the cost of manufacturing. Furthermore, under the distribution agreement, the Company shall be responsible for conducting
product development activities including management of the clinical studies required in order to secure regulatory approvals,
and shall use commercially reasonable efforts in conducting such activities. In addition the Company agreed to form a
joint steering committee with Cipher which will oversee the progress of the clinical studies. The
Company identified four components in the agreement: (i) performing the research and development services through regulatory approval;
(ii) an exclusive license to distribute the product in Canada; (iii) participation in joint steering committee; and, (iv)
royalties resulting from future sales of the product. Components (i) – (iii) were analyzed as one unit of accounting. Consequently,
revenue from these components is recorded based on the term of the research and development services (which is the last deliverable
in the arrangement). The Company estimates these services will be spread over a period of 24 quarters. Component (iv) was not
accounted as part of the research and development services and will be recognized entirely upon the Company reaching the sales
stage. The useful life, depreciation method and residual value of a liability are reviewed at least each year-end.
2. In
October 2016, the Company signed a distribution agreement with Chong Kun Dang Pharmaceuticals Corp. (“CKD”) for
future sales in South Korea. As part of the distribution agreement, CKD will distribute Namodenoson for the treatment of
liver cancer in the South Korean market upon receipt of regulatory approvals. Under
the terms of the agreement, CKD made an upfront payment of USD 500 to the Company in December 2016 and in August 2017, the Company
received a second milestone payment in the amount of USD 500 from CKD, which has licensed the exclusive right to distribute Namodenoson
for the treatment of liver cancer in Korea upon receipt of regulatory approvals. In
addition, the agreement provides that additional payments of up to USD 2,500 will be received by the Company upon the achievement
of certain milestones. The agreement further provides that the Company will deliver finished product to CKD and that CKD will
reimburse the Company for the cost of manufacturing for which the Company is entitled to a transfer price of the higher of the
manufacturing cost plus 10% or 23% of net sales of Namodenoson in South Korea. The Company identified four
components in the agreement: (i) performing the research and development services through regulatory approval; (ii) an exclusive
license to distribute the product in South Korea;(iii) participation in a joint steering committee; and, (iv) royalties resulting
from future sales of the product. Components (i) – (iii) were analyzed as one unit of accounting. Consequently, revenue
from these components is recorded based on the term of the research and development services (which is the last deliverable in
the arrangement). The useful life, depreciation method and residual value of a liability are reviewed at least each year-end. The
Company estimates these services will spread over a period of 24 quarters. Component (iv) was not accounted as part of the research
and development services and will be recognized entirely upon the Company reaching sales stage. On February 25, 2019, the distribution agreement with CKD was amended (see Note 13).
3. On
December 22, 2008, the Company signed an agreement regarding the provision of a license for Piclodenoson with a South Korean
pharmaceutical company, Kwang Dong Pharmaceutical Co. Ltd. (the “KD”). According to the license agreement, the Company
granted the KD a license to use, develop and market its Piclodenoson for treating only rheumatoid arthritis only in the Republic
of Korea. As
of December 31, 2018, the Company estimates that such contingent payments are remote.
4. On
January 8, 2018, the Company entered into a Distribution and Supply Agreement with Gebro Holding GmBH (“Gebro”),
granting Gebro the exclusive right to distribute Piclidenoson in Spain, Switzerland, Liechtenstein and Austria for the treatment
of psoriasis and rheumatoid arthritis. Under the Distribution
and Supply Agreement, the Company is entitled to €1,500 upon execution of the agreement plus milestone payments upon
achieving certain clinical, launch and sales milestones, as follows: (i) €300 upon initiation of the ACRobat Phase III
clinical trial for the treatment of rheumatoid arthritis and €300 upon the initiation of the COMFORT Phase III clinical
trial for the treatment of psoriasis, (ii) between €750 and €1,600 following first delivery of commercial launch
quantities of Piclidenson for either the treatment of rheumatoid arthritis or psoriasis, and (iii) between €300 and up
to €4,025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and in
August 2018 received approximately USD 350 upon reaching the first milstone.
5. On
August 6, 2018, the Company entered into a License, Collaboration and Distribution Agreement with CMS Medical Venture
Investment Limited (“CMS Medical”) for the commercialization of Piclidenoson for the treatment of rheumatoid
arthritis and psoriasis and Namodenoson for the treatment of advanced liver cancer and NAFLD/NASH in China (including
Hong Kong, Macao and Taiwan). Under the License, Collaboration and Distribution Agreement, the Company received USD
2,000 upon execution of the agreement and is entitled to additional milestone payments upon achieving certain
regulatory and sales milestones. In addition, following regulatory approval, the Company shall be entitled to future
double digit royalties on net sales in the territories and payment for the manufacturing of Piclidenoson and
Namodenoson.
6. Lease
commitments: The Company lease one
floor in one facility which expires on December 31, 2019. Lease payments are approximately USD 5 per month. In
addition, the Company leases motor vehicles through operating leases. The lease is for a period ending April 2021. Future
minimum lease commitments under non-cancelable operating leases as of December 31, 2018 are as follows:
USD
2019 $ 80
2020-2021 10
$ 90 Motor lease expenses for the years ended December 31, 2017 and 2018 were approximately USD 58 and
USD 56, respectively.
c. Class
action: On
June 29, 2015 the Company received a lawsuit requesting recognition of the lawsuit as a class action, naming the Company, its
Chief Executive Officer and its directors as defendants. The lawsuit was filed with the District Court of Tel-Aviv. The
lawsuit alleged, among other things, that the Company misled the public with regard to disclosures concerning the efficacy of
the Company’s drug candidate, Piclidenoson. The claimant alleged that he suffered personal damages of over USD 20 (approximately NIS 73 based on the
exchange rate reported by the Bank of Israel on December 31, 2018), while also claiming that the shareholders of the Company suffered
damages of approximately USD 33,000 (approximately NIS 125,000 based on the exchange rate reported by the Bank of Israel on December
31, 2018). On July 18, 2017, the District Court of Tel-Aviv issued a ruling in which it denied the request to recognize the lawsuit
as a class action and awarded the Company an amount of USD 14 (approximately NIS 50 thousands based on the exchange rate reported
by the Bank of Israel on December 18, 2017) to pay the Company’s expenses in relation to such lawsuit. On
October 26, 2017, the claimant filed a petition with the Supreme Court appealing the District Court decision. On January 28, 2018,
the Supreme Court issued a notice of procedures to be complied with by the relevant parties leading up to a formal hearing scheduled
for December 5, 2018. On December 5, 2018, the Supreme
Court dismissed the appeal and as part of a compromise by the claimant not to pursue the appeal, the Supreme Court ordered the
Company to return the aforementioned expenses to the claimant. Accordingly, this lawsuit has been finally dismissed and is no
longer pending against the Company.</t>
  </si>
  <si>
    <t>Equity</t>
  </si>
  <si>
    <t>Disclosure of Equity [Abstract]</t>
  </si>
  <si>
    <t>EQUITY</t>
  </si>
  <si>
    <t>NOTE
11:- EQUITY
a. Composition
of share capital:
December 31, 2018 December 31, 2017
Authorized Issued and outstanding Authorized Issued and outstanding
Number of Shares
Ordinary shares of NIS 0.25 par value each 80,000,000 40,399,290 80,000,000 33,295,618
b. On
December 3, 2015, a special general meeting of shareholders of the Company approved, in accordance with the majority required,
a proposal to increase the Company’s authorized share capital by NIS 10,000,000 such that following the increase, the authorized
share capital shall equal NIS 20,000,000 divided into 80,000,000 ordinary shares, par value NIS 0.25 each, and to amend the
Company’s articles of association accordingly.
c. Issued
and outstanding capital:
Number of shares NIS par value
Balance at December 31, 2016 28,156,728 7,039,182
Issuance of share capital 5,138,890 1,284,722
Balance at December 31, 2017 33,295,618 8,323,904
Issuance of share capital 7,103,672 1,775,918
Balance at December 31, 2018 40,399,290 10,099,822 All
ordinary shares have equal rights for all intent and purposes and each ordinary share confers its holder:
1. The
right to be invited and participate in all the Company’s general meetings, both annual and regular, and the right to one vote
per ordinary share owned in all votes and in all Company’s general meeting participated.
2. The
right to receive dividends if and when declared and the right to receive bonus shares if and when distributed.
3. The
right to participate in the distribution of the Company’s assets upon liquidation.
d. Issue
of shares and warrants and changes in equity:
1. In
September 2015, the Company completed a registered direct offering pursuant to which it sold an aggregate 2,068,966 ADSs representing
4,137,932 ordinary shares. In addition, the Company issued unregistered warrants to purchase 1,034,483 ADSs representing 2,068,966
ordinary shares. The offering (the “September 2015 Financing”) resulted in gross proceeds of USD 9,000. For further
information regarding the warrants, please refer to Note 11.f.3. In
October 2015, the Company completed a registered direct offering pursuant to which it sold an aggregate 1,109,196 ADSs representing
2,218,392 ordinary shares. In addition, the Company issued unregistered warrants to purchase 443,678 ADSs representing 887,356
ordinary shares. The offering (the “October 2015 Financing”) resulted in gross proceeds of USD 4,825. For further information
regarding the warrants, please refer to Note 11.f.3. As
part of the September 2015 Financing, the Company also issued placement agent warrants to purchase 103,448 ADSs representing 206,897
ordinary shares exercisable at USD 5.25 per ADS (equivalent to USD 2.625 per ordinary share), subject to certain adjustments,
for a period of five years. In addition, as part of the October 2015 Financing, the Company also issued placement agent warrants
to purchase 55,460 ADSs representing 110,920 ordinary shares exercisable at USD 5.25 per ADS (equivalent to USD 2.625 per ordinary
share), subject to certain adjustments, for a period of five years. The
investor warrants and placement agent warrants may be exercised on a cashless basis if six months after issuance there is no effective
registration statement registering the ADSs underlying the warrants. The fair value of the placement agents warrants issued in
the September 2015 Financing and October 2015 Financing at the grant date were USD 317 and USD 143, respectively and were considered
as additional issuance costs. The
cash issuance costs in relation to the September 2015 Financing and October 31, 2015 Financing were USD 789 and USD 525, respectively. In
relation to the September 2015 Financing and October 2015 Financing, the Company first allocated the proceeds to the
warrants, and that due to the dollar exercise price terms and in accordance with IAS 39 the warrants are considered to be
a freestanding liability instrument that is measured at fair value at each reporting date, based on its fair value,
with changes in the fair values being recognized in the Company’s statement of comprehensive loss as financial income
or expense. The remaining proceeds were allocated to the shares and were recorded to equity. The issuance costs were
allocated between the warrants and the shares in proportion to the allocation of the proceeds. The
portions of the issuance costs that were allocated to the warrants and to the ordinary share were recorded as financial expense
in the Company’s statement of comprehensive loss and to the additional paid in capital in the Company’s balance sheet, respectively.
2. In
January 2017, the Company completed a registered direct offering with certain institutional and accredited investors, pursuant
to which it sold an aggregate 2,500,000 ADSs representing 5,000,000 of its ordinary shares and warrants to purchase 1,250,000
ADSs representing 2,500,000 of its ordinary shares for an aggregate purchase price of USD 5,000 (the “January 2017 Financing”).
The warrants may be exercised after 6 months from the date of issuance for a period of five and a half years and have an exercise
price of USD 2.25 per ADS (subject to certain adjustments). The Company also issued placement agent warrants to purchase 125,000
ADSs representing 250,000 ordinary shares exercisable at USD 2.25 per ADS, subject to certain adjustments, for a period of
five years. The investor warrants and placement agent warrants may be exercised on a cashless basis if six months after issuance
there is no effective registration statement registering the ADSs underlying the warrants. The
issuance costs in relation to the January 2017 Financing was USD 621. In relation to the January
2017 Financing, the Company first allocated the proceeds to the warrants, and that due to the dollar exercise price terms and
in accordance with IAS 39 the warrants are considered to be a freestanding liability instrument that is measured at fair value
at each reporting date, based on its fair value, with changes in the fair values being recognized in the Company’s statement
of comprehensive loss as financial income or expense. The remaining proceeds were allocated to the shares and were recorded to
equity. The issuance costs were allocated between the warrants and the shares in proportion to the allocation of the proceeds. The
portions of the issuance costs that were allocated to the warrants and to the ordinary share were recorded as financial expense
in the Company’s statement of comprehensive loss and to the additional paid in capital in the Company’s balance sheet, respectively. The
fair value of the warrants issued to the investors in the January 2017 Financing at the commitment date was USD 1,868. The fair
value of the placement agents warrants issued in the January 2017 Financing at the grant date were USD 188, and were considered
as additional issuance costs.
3. In
December 2017, the Company issued 69,445 ADSs representing 138,890 of its ordinary shares to one of its service providers
for its services.
4. On
March 13, 2018, the Company completed a registered direct offering with certain institutional investors, pursuant to which
it sold an aggregate 3,333,336 ADSs representing 6,666,672 of its ordinary shares and warrants to purchase 2,500,002 ADSs
representing 5,000,004 of its ordinary shares for an aggregate purchase price of USD 5,000. The warrants may be exercised
after 6 months from the date of issuance for a period of five and a half years and have an exercise price of USD 2.00 per
ADS (subject to certain adjustments). The Company also issued placement agent warrants to purchase 166,667 ADSs representing
333,334 ordinary shares exercisable at USD 2.00 per ADS, subject to certain adjustments, for a period of five years.
5. On
March 9, 2018, 982,344 and 98,234 warrants as part of a March 2014 financing grant expired.
6. In
May 2018, the Company issued 200,000 ADSs representing 400,000 ordinary shares to one of its service providers for its services.
7. In
December 2018, the Company issued 18,500 ADSs representing 37,000 ordinary shares to one of its service providers for its
services.
e. Warrants
classified as equity:
1. On
March 31, 2014, 9,907,500 registered warrants (Series 7) that were exercisable into 396,300 ordinary shares of the Company
expired. Accordingly, the Company recorded an amount of USD 258 as share premium.
2. As
part of a March 2014 financing and December 2014 financing, the Company issued warrants. The warrants issued in the March
2014 Financing may be exercised after 6 months from the date of issuance for a period of four years and have an exercise price
of USD 6.43 per ADS (equivalent to USD 3.215 per ordinary share) (subject to certain adjustments). The warrants issued in
the December 2014 financing may be exercised for a period of five years following issuance and have an exercise price of USD
4.45 per ADS (equivalent to USD 2.225 per ordinary share) (subject to certain adjustments). The fair value of the warrants
issued as part of the March 2014 financing as of commitment were USD 1,098. The fair value of the warrants issued as part
of the December 2014 financing as of commitment were USD 1,535.
3. As
mentioned in Note 11.d.1, the Company issued warrants as part of the September 2015 Financing and October 2015 Financing.
These warrants may be exercised after 6 months from the date of issuance for a period of five and a half years and have an
exercise price of USD 5.25 per ADS (equivalent to USD 2.625 per ordinary share) (subject to certain adjustments). The
fair value of the warrants issued as part of the September 2015 Financing as of commitment was USD 3,167. The fair value of the
warrants issued as part of the October 2015 Financing as of commitment were USD 1,147.
4. As
mentioned in Note 11.d.2 the Company issued warrants as part of the January 2017 Financing. The fair value of the warrants
issued as part of the January 2017 Financing as of commitment date was USD 1,868.
5. As
mentioned in Note 11.d.4 the Company issued warrants as part of the March 2018 Financing. The fair value of the warrants issued
as part of the January 2018 Financing as of commitment date was USD 3,593.
f. Warrants
classified as liability: The Company had 39,042,000
registered warrants (Series 10) that were exercisable into 1,561,680 ordinary shares of the Company for NIS 9.85 per share.
The warrants were exercisable until October 31, 2017. The
fair value of the warrants (Series 10), as of December 31, 2015 and 2016 was USD 240 and USD 146, respectively. Changes in fair
value of the warrants from commitment date to December 31, 2017 were recorded as financial income in the Company’s statement of
comprehensive loss. The Company had 37,372,500
registered warrants (Series 11) that were exercisable into 1,494,900 ordinary shares of the Company for NIS 9.80 per share.
The warrants were exercisable until October 31, 2017. The
fair value of the warrants (Series 11), as of December 31, 2015 and 2016 were USD 307 and USD 126, respectively. Changes in fair
value of the warrants from commitment date to December 31, 2017 were recorded as financial income in the Company’s statement of
comprehensive loss. The Company had 1,470,000
registered warrants (Series 12) that were exercisable into 1,470,000 ordinary shares of the Company for NIS 15.29 per share.
The warrants were exercisable until October 31, 2017. The
fair value of the warrants (Series 12), as of December 31, 2015 and 2016 was USD 303 and USD 291, respectively. Changes in fair
value of the warrants from commitment date to December 31, 2017 were recorded as financial income in the Company’s statement of
comprehensive loss. As
described at Note 11.e.3, in September and October 2015 the Company issued warrants to purchase 2,275,863 and 998,276 of the Company’s
ordinary shares, respectively. On
October 31, 2017 the registered warrants (Series 10,11,12) expired.
g. Stock
options: On November 28, 2013, the
board of directors approved the adoption of the 2013 Share Option Plan (the “2013 Plan”). Under the 2013 Plan, the
Company may grant its officers, directors, employees and consultants, stock options, of the Company. Each stock option granted
shall be exercisable at such times and terms and conditions as the Board of Directors may specify in the applicable option agreement,
provided that no option will be granted with a term in excess of 10 years. Upon the adoption of the
2013 Plan the Company reserved for issuance 2,500,000 shares of ordinary shares, NIS 0.25 par value each. As of December 31, 2018,
the Company had 1,215,000 shares available for future grant under the 2013 Plan.</t>
  </si>
  <si>
    <t>Share-Based Payment Transactions</t>
  </si>
  <si>
    <t>Share-based Payment Transactions [Abstract]</t>
  </si>
  <si>
    <t>SHARE-BASED PAYMENT TRANSACTIONS</t>
  </si>
  <si>
    <t xml:space="preserve">NOTE
12:-SHARE-BASED PAYMENT TRANSACTIONS
a. Expenses
recognized in the financial statements:
Year ended December 31,
2018 2017 2016
USD
Research and development expenses $ 123 $ 139 $ 129
General and administrative expenses 130 53 180
$ 253 $ 192 $ 309
b. Share-based
payment transactions granted by the Company:
1. In
February 2016, the Company’s board of directors approved a grant of unlisted options exercisable into 160,000 of the Company’s
ordinary shares to three of its employees and one senior officer for an exercise price of NIS 4.317 per shares (USD 1.15 per
share based on the exchange rate reported by the Bank of Israel on December 31, 2018). The options vest on quarterly basis
for a period of 4 years from the grant date.
2. In
May 2016, the Company’s board of directors approved a grant of 74,000 shares of the Company to a service provider. Pursuant
to the agreement with the service provider, and as partial consideration, the Company issued 37,000 ordinary shares and agreed
to issue an additional 37,000 ordinary shares within 180 days, provided that the agreement was not terminated. During 2016
the Company recorded an amount of USD 74 for share based payment expenses relating to this transaction.
3. On
May 26, 2016 the Company’s board of directors approved a grant of 20,000 options exercisable into 20,000 ordinary shares of
the Company to one of its advisers at an exercise price of 5.376 NIS per share (USD 1.43 per share based on December 31, 2018
exchange rate). The options will vest on a quarterly basis for a period of 4 years from the grant date.
4. In
March 2017, the Company’s board of directors approved a grant of unlisted options exercisable into 210,000 of the Company’s
ordinary shares to three of its employees for an exercise price of NIS 3.662 per share (USD 0.97 per share based on December
31, 2018 exchange rate). The options vest on a quarterly basis for a period of 48 months from the grant date.
5. In
May 2017, the Company’s board of directors approved a grant of unlisted options exercisable into 60,000 of the Company’s ordinary
shares to an advisor for an exercise price of NIS 3.393 per share (USD 0.90 per share based on the exchange rate reported
by the Bank of Israel on December 31, 2018). The options vest on a quarterly basis for a period of 48 months from the grant
date.
6. In
December 2017, the Company’s board of directors approved a grant of unlisted options exercisable into 460,000 and 240,000
of the Company’s ordinary shares to the Company’s employees and directors, respectively, for an exercise price of NIS 2.513
and NIS 2.926 per share, respectively (USD 0.67 and USD 0.78 per share, respectively, based on the exchange rate reported
by the Bank of Israel on December 31, 2018). The options vest on a quarterly basis for a period of 48 months from the grant
date.
c. Movement
during the year: The
following table lists the number of share options, their weighted average exercise prices and modification in option plans of
employees, directors and consultants for the periods indicated:
Shares subject to options outstanding
2018 2017 2016
Number Weighted average exercise price Number Weighted average exercise price Number Weighted average exercise price
USD USD USD
Outstanding at beginning of year 1,490,423 1.35 737,028 2.63 798,579 3.14
Grants - - 970,000 0.75 180,000 1.15
Forfeited/expired (53,023 ) 7.53 (216,605 ) 4.26 (241,551 ) 3.32
Outstanding at end of year 1,437,400 1.20 1,490,423 1.35 737,028 2.63
Exercisable at end of year 736,155 2.41 451,266 2.41 402,500 3.87
d. The
weighted average remaining contractual life for the shares subject to options outstanding as of December 31, 2018, 2017
and 2016 was 7.64 years, 8.38 years and 8.86 years, respectively.
e. The
range of exercise prices for shares subject to options outstanding as of December 31, 2018, 2017 and 2016 was between
USD 0.07 and USD 8.32.
f. The
fair value of the Company’s share options granted for the years ended December 31, 2016 and 2017 was estimated using the binomial
option pricing model using the following assumptions:
December 31,
Description 2017 2016
Risk-free interest rate 1.89%-2.31% 2.01%-2.02%
Expected volatility 74.4%-77.64% 77.84%-78.22%
Dividend yield 0 0
Contractual life 10 10
Early Exercise Multiple (Suboptimal Factor) 2.5 2.5
Exercise price 0.72-0.98 1.12-1.39 </t>
  </si>
  <si>
    <t>Research and Development Expenses</t>
  </si>
  <si>
    <t>Research and Development Expenses [Abstract]</t>
  </si>
  <si>
    <t>RESEARCH AND DEVELOPMENT EXPENSES</t>
  </si>
  <si>
    <t>NOTE
13:- RESEARCH AND DEVELOPMENT EXPENSES
Year ended December 31,
2018 2017 2016
USD
Clinical and preclinical trials $ 4,768 $ 3,809 $ 5,104
Salary and related expenses 909 888 664
Patents 229 234 198
Royalties 14 11 11
Laboratory materials 73 63 38
Rent 51 51 48
Depreciation 3 3 4
Others 28 47 48
$ 6,075 $ 5,106 $ 6,115</t>
  </si>
  <si>
    <t>General and Administrative Expenses</t>
  </si>
  <si>
    <t>General And Administrative Expenses [Abstract]</t>
  </si>
  <si>
    <t>GENERAL AND ADMINISTRATIVE EXPENSES</t>
  </si>
  <si>
    <t>NOTE
14:- GENERAL AND ADMINISTRATIVE EXPENSES
Year ended December 31,
2018 2017 2016
USD
Professional services $ 1,199 $ 1,132 $ 1,022
Investors and public relations 400 338 511
Salary and related expenses 665 611 413
Directors’ fee 173 198 212
Rent 34 34 32
Travel 170 112 196
Insurance 282 214 142
Stock exchange fees 58 62 57
Office and computer maintenance 82 81 68
Vehicle maintenance 16 14 14
Depreciation 11 16 14
Others 69 56 52
$ 3,159 $ 2,868 $ 2,733</t>
  </si>
  <si>
    <t>Finance Income</t>
  </si>
  <si>
    <t>Finance Income [Abstract]</t>
  </si>
  <si>
    <t>FINANCE INCOME</t>
  </si>
  <si>
    <t>NOTE
15:- FINANCE INCOME
Year ended December 31,
2018 2017 2016
USD
Finance expenses:
Bank commissions $ 18 $ 28 $ 27
Financial expenses from defined benefit plans - 12
Interest expenses from IFRS 15 implementation 427 - -
Net loss from exchange rate fluctuations 115 588 16
Other loss from long-term investment revaluation 644 5 -
1,204 621 55
Finance income:
Interest income on bank deposits (51 ) (69 ) (89 )
Net change in fair value warrants exercisable into shares - (564 ) (285 )
(51 ) (633 ) (374 )
$ 1,153 $ (12 ) $ (319 )</t>
  </si>
  <si>
    <t>Loss Per Share</t>
  </si>
  <si>
    <t>Loss Per Share [Abstract]</t>
  </si>
  <si>
    <t>LOSS PER SHARE</t>
  </si>
  <si>
    <t>NOTE
16:- LOSS PER SHARE
a. Details
of the number of shares and loss used in the computation of loss per share:
Year ended December 31,
2018 2017 2016
Weighted number of shares Loss Weighted number of shares Loss Weighted number of shares Loss
USD USD USD
Number of shares and loss used in the computation of basic and diluted loss per share 38,902,214 6,571 32,525,138 6,339 27,692,668 8,257
b. To
compute diluted loss per share for the year ended December 31, 2018, the total number of 1,437,400 shares subject to outstanding
unlisted options have not been taken into account since they have anti-dilutive effect.</t>
  </si>
  <si>
    <t>Taxes on Income</t>
  </si>
  <si>
    <t>Taxes On Income [Abstract]</t>
  </si>
  <si>
    <t>TAXES ON INCOME</t>
  </si>
  <si>
    <t>NOTE
17:- TAXES ON INCOME
a. Corporate
tax rates: Israeli
taxation: Corporate tax rate in Israel in 2018 was 23%, 2017 - 24% and in 2016 was 25%. On
January 4, 2016, the Israeli Parliament’s Plenum approved by a second and third reading the Bill for Amending the Income Tax Ordinance
(No. 217) (Reduction of Corporate Tax Rate), 2015, which consists of the reduction of the corporate tax rate from 26.5% to 2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Company estimates that the effect of the change in tax rates will have no impact on the financial statements.
b. Final
tax assessments: The
Company received final tax assessments through 2013. The
related company, Eye-Fite, tax assessment through 2013 is considered as final.
c. Net
operating carryforward losses for tax purposes and other temporary differences: As
of December 31, 2018 the Company and Eye-Fite had carryforward losses amounting to approximately USD 99,715 and Nil, respectively.
d. Deferred
taxes: The
Company did not recognize deferred tax assets for carryforward losses and other temporary differences because their utilization
in the foreseeable future is not probable.</t>
  </si>
  <si>
    <t>Transactions with Related Parties</t>
  </si>
  <si>
    <t>Transactions with Related Parties [Abstract]</t>
  </si>
  <si>
    <t>TRANSACTIONS WITH RELATED PARTIES</t>
  </si>
  <si>
    <t>NOTE
18:- TRANSACTIONS WITH RELATED PARTIES
a. The
related parties of the Company are associates, subsidiaries, directors and key management personnel of the Group, and a close
member of the family of any of the persons mentioned above.
b. The
Chairman of the Company’s board of directors is a senior partner in the patent firm which represents the Company in intellectual
property and commercial matters (the “Service Provider”). The Service Provider charges the Company for services
it renders on an hourly basis.
c. Composition
of balances with related parties for the year ended December 31, 2018, and each of the three years then ended:
Year ended December 31,
2018 2017 2016
USD
Management and consulting fees (including bonuses) (1) $ 471 $ 505 $ 322
Other expenses and share-based payment (1) $ 50 $ 79 $ 158
Patent expenses $ 229 $ 234 $ 198
Directors’ fee and share-based payment (2) $ 173 $ 171 $ 134
(1) Number of related parties $ 1 $ 1 $ 1
(2) Number of directors $ 5 $ 5 $ 5
d. Eye-Fite
License agreement and Services Agreement: A
license agreement was entered into between the Company and Eye-Fite (the “Eye-Fite License Agreement”) according to
which the Company granted Eye-Fite a non-transferrable exclusive license for the use of the Company’s know-how solely in the field
of ophthalmic diseases for research, development, commercialization and marketing throughout the world. In
addition to the Eye-Fite License Agreement, the Company, OpthhaliX and Eye-Fite entered into a services agreement (the “Services
Agreement”) pursuant to which the Company provided management services with respect to all pre-clinical and clinical research
studies, production and supply of the compounds related to the Eye-Fite License Agreement and payment for consultants that are
listed in the agreement for their involvement in the clinical trials and in all the activities leading up to, and including, the
commercialization of CF101 for ophthalmic indications.. The Company granted Eye-Fite an exclusive license to use these inventions
in the field of ophthalmic diseases around the world at no consideration. The Eye-Fite License and Service Agreement were terminated
during 2017 in connection with the Merger, please refer to note 1.b.</t>
  </si>
  <si>
    <t>Subsequent Events</t>
  </si>
  <si>
    <t>Subsequent Events [Abstract]</t>
  </si>
  <si>
    <t>SUBSEQUENT EVENTS</t>
  </si>
  <si>
    <t>NOTE 4:- SUBSEQUENT EVENTS On July 31, 2019, the Company signed a distribution agreement with Kyongbo Pharm Co., Ltd. ("Kyongbo
Pharm"), to distribute the Company's lead drug candidate, Piclidenoson, for the treatment of psoriasis in South Korea,
upon receipt of regulatory approvals. Under the terms of the distribution agreement, Kyongbo Pharm, in exchange for exclusive distribution
rights to sell Piclidenoson in the treatment of psoriasis in South Korea, is required to make a total upfront payment of USD 750
to the Company, with additional payments of up to USD 3,250 upon achievement of certain milestones. The Company will also be entitled
to a transfer price for delivering finished product to Kyongbo Pharm upon commercial launch. In August 2019, the Company received
the upfront payment of USD 750 from Kyongbo Pharm.</t>
  </si>
  <si>
    <t xml:space="preserve">NOTE
19:- SUBSEQUENT EVENTS
a. On
January 18, 2019, the Company completed a registered direct offering with an institutional investor, pursuant to which it sold
an aggregate 2,238,096 ADSs representing 4,476,192 of its ordinary shares and warrants to purchase 2,238,096 ADSs representing
4,476,192 of its ordinary shares for an aggregate purchase price of USD 2,350. The warrants have an exercise price of $1.30 per
ADS, are immediately exercisable and expire five and one-half years from the issuance date.
b. On
February 25, 2019, the Company’s Distribution Agreement with CKD was amended to expand the exclusive right to distribute
Namodenoson for the treatment of NASH in addition to liver cancer in South Korea. CKD has agreed to pay the Company up to an additional
USD 3,000 in upfront and milestone payments payable with respect to the NASH indication. The Company will also be entitled to
a transfer price for delivering finished product to CKD.
c. On
March 11, 2019, a Special General Meeting of shareholders of the Company approved a grant of unlisted options exercisable into
400,000 of the Company’s ordinary shares to Company’s chief executive officer for an exercise price of NIS 2.344
per share (USD 0.67 per share based on the exchange rate reported by the Bank of Israel on December 31, 2018). The options vest
on a quarterly basis for a period of 48 months from the date of approval by the Company's Board of Directors on January 7, 2019. </t>
  </si>
  <si>
    <t>Significant Accounting Policies (Policies)</t>
  </si>
  <si>
    <t>Basis of presentation of the financial statements</t>
  </si>
  <si>
    <t>b.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financial assets and liabilities (including warrants) which are presented at fair
value through statement of comprehensive loss. The preparation of the financial
statements requires management to make critical accounting estimates as well as exercise judgment in the process of adopting significant
accounting policies. The matters which required the exercise of significant judgment and the use of estimates, which have a material
effect on amounts recognized in the financial statements, are specified in Note 3.</t>
  </si>
  <si>
    <t>Consolidated financial statements</t>
  </si>
  <si>
    <t>c. Consolidated financial statements: The consolidated
financial statements comprise the financial statements of companies that are controlled by the Company (i.e., subsidiaries). Control
is achieved when the Company is exposed, or has the rights, to variable returns from its involvement with the investee and has
the ability to affect those returns through its power over the investee. The effect of potential voting rights that are exercisable
at the end of the reporting period is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non-controlling shareholders’ share of the total comprehensive loss of the subsidiaries and their share
of the net assets. The non-controlling interests are presented in equity separately from the equity attributable to the equity
holders of the Company. Losses are attributed to non-controlling interests even if they result in a negative balance of non-controlling
interests in the consolidated statement of financial position. Upon the disposal of a subsidiary
resulting in loss of control, the Company:
- derecognizes the subsidiary’s assets (including goodwill) and liabilities.
- derecognizes the carrying amount of non-controlling interests.
- derecognizes the adjustments arising from translating financial statements carried to equity.
- recognizes the fair value of the consideration received.
- recognizes the fair value of any remaining investment.
- reclassifies the components previously recognized in other comprehensive income (loss) on the same
basis as would be required if the subsidiary had directly disposed of the related assets or liabilities.
- recognizes any resulting difference (surplus or deficit) as gain or loss.</t>
  </si>
  <si>
    <t>Functional currency, presentation currency and foreign currency</t>
  </si>
  <si>
    <t>d. Functional currency, presentation currency and foreign currency:
1. Functional currency and presentation currency: From the Company’s inception
through January 1, 2018, the Company’s functional and presentation currency was the NIS. Management conducted a review of
the functional currency of the Company and decided to change its functional and presentation currency to the USD from the NIS effective
January 1, 2018. These changes were based on an assessment by Company management that the USD is the primary currency of the economic
environment in which the Company operates. In determining the appropriate
functional currency to be used, the Company followed the guidance in International Accounting Standard 21 - The Effects of Changes
in Foreign Exchange Rates (“IAS 21”),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At the date of change of functional
currency, the Company also changed the presentation currency of these financial statements to the USD. This change was retrospectively
implemented. In accordance with IAS 21, since the Company’s presentation currency was different than its functional currency, results
and financial position were translated using the following principles: (i) all assets and liabilities were translated using the
current exchange rates, (ii) equity accounts were translated using the historical rates, and (iii) income and expenses for each
statement of comprehensive income or separate income statement presented were translated at exchange rates at the dates of the
transactions. The Company also implements
the guidance in IAS 21 regarding translating foreign currency financial statements of consolidate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statement of comprehensive loss. Non-monetary assets and liabilities
measured at cost in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si>
  <si>
    <t>Cash equivalents</t>
  </si>
  <si>
    <t>e. Cash equivalents: Cash equivalents are considered
as highly liquid investments, including unrestricted short-term bank deposits with an original maturity of three months or less
from the investment date.</t>
  </si>
  <si>
    <t>Account receivables and prepaid expenses</t>
  </si>
  <si>
    <t>f. Account receivables and prepaid expenses: Prepaid expenses
are composed mainly from active pharmaceutical ingredients and clinical trial drug-kits which are expensed based on the percentage
of completion method of the related clinical trials.</t>
  </si>
  <si>
    <t>Property, plant and equipment</t>
  </si>
  <si>
    <t>g. Property, plant and equipment: Property, plant and equipment
are measured at cost, including directly attributable costs, less accumulated depreciation, accumulated impairment losses and excluding
day-to-day servicing expenses. Depreciation is calculated
on a straight-line basis over the useful life of the assets at annual rates as follows:
% Mainly %
Laboratory equipment and Leasehold improvements 10
Computers, office furniture and equipment 6 - 33 33 Leasehold improvements are
depreciated on a straight-line basis over the shorter of the lease term (including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s .</t>
  </si>
  <si>
    <t>Revenue recognition</t>
  </si>
  <si>
    <t>h. Revenue recognition: The Company
generates revenues from distribution agreements. Such revenues comprises of upfront license fees, milestone payments and potential
royalty payments. The Company
identified four components in the agreements: (i) performing the research and development services through regulatory approval;
(ii) exclusive license to distribute the product; (iii) participation in joint steering committee; and, (iv) royalties resulting
from future sales of the product. As described in Note 4 regarding
the initial adoption of IFRS 15, “Revenue from Contracts with Customers” (“the Standard”), the Company elected
to adopt the provisions of the Standard using the modified retrospective method with the application of certain practical expedients
and without restatement of comparative data. The accounting policy for revenue
recognition applied until December 31, 2017, is as follows: The Company
recognizes revenue in accordance with IAS 18, “Revenue”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the Estimated Selling Price (“ESP”). Components
(i) – (iii) were analyzed as one unit of accounting. Consequently, revenue from these components is recorded based on the
term of the research and development services (which is the last deliverable in the arrangement). Contingent
payments related to milestones were recognized immediately upon satisfaction of the milestone and contingent payments
related to royalties were recognized in the period that the related sales have occurred. Revenues
from royalties will be recognized as they accrue in accordance with the terms of the relevant agreement. The accounting policy for revenue
recognition applied commencing from January 1, 2018, is as follows: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contracts with strategic
partners: Revenue from contracts with strategic
partners are recognized over time as the Company satisfies the performance obligations. The Company usually accepts long-term upfront
payment from its strategic partners. Contract liabilities for those upfront payments are recognizes as revenue over time. Variable consideration: The Company evaluates the individual
contracts to determine the estimated variable consideration and related constraint. Significant financing component: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Contract
liabilities due to the upfront payments are recognized as revenue when the Group performs under the contract. See also Note 4.</t>
  </si>
  <si>
    <t>Research and development expenditures</t>
  </si>
  <si>
    <t>i. Research and development expenditures: Research expenditures are recognized
in the statement of comprehensive loss when incurred.</t>
  </si>
  <si>
    <t>Impairment of non-financial assets</t>
  </si>
  <si>
    <t>j. Impairment of non-financial assets : The Company evaluates the
need to record an impairment of the carrying amount of non financial assets whenever events or changes in circumstances
indicate that the carrying amount is not recoverable. If the carrying amount of property, plant and equipment exceeds their
recoverable amount, the property, plant and equipment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s of December 31, 2018 and 2017, no impairment indicators have been
identified.</t>
  </si>
  <si>
    <t>Financial instruments</t>
  </si>
  <si>
    <t>k. Financial
instruments: As
described in Note 4 regarding the initial adoption of IFRS 9, “Financial Instruments” (“the Standard”),
the Company elected to adopt the provisions of the Standard retrospectively without restatement of comparative data. The
accounting policy for financial instruments applied until December 31, 2017, is as follows:
1.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a) Financial
assets at fair value through profit or loss: This
category includes financial assets held for trading and financial assets designated upon initial recognition as at fair value
through profit or loss.
b) Receivables: Receivables
are investments with fixed or determinable payments that are not quoted in an active market. Short-term borrowings are measured
based on their terms, normally at face value.
c) Available-for-sale
financial assets: Available-for-sale
financial assets are (non-derivative) financial assets that are designated as available for sale or are not classified in any
of the three preceding categories. After initial recognition, available-for-sale financial assets are measured at fair value.
2. Financial
liabilities : Financial
liabilities are initially recognized at fair value. After
initial recognition, the accounting treatment of financial liabilities is based on their classification as follows:
a) Financial
liabilities at amortized cost: After
initial recognition, loans and other liabilities are measured based on their terms at amortized cost less directly attributable
transaction costs using the effective interest method.
3. Issue
of a unit of securities : The
issue of a unit of securities involves the allocation of the proceeds received (before issue expenses) to the components of the
securities issued in the unit based on the following order: financial derivatives and other financial instruments measured at
fair value in each period. Then fair value is determined for financial liabilities and compound instruments that are presented
at amortized cost. The consideration allocated to the equity instruments is determined as the residual value. The issuance costs
are allocated to each component based on the amounts allocated to each component in the unit.
4.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If
the Company transfers its rights to receive cash flows from an asset and neither transfers nor retains substantially all the risks
and rewards of the asset nor transfers control of the asset, a new asset is recognized to the extent of the Company’s continuing
involvement in the asset. When continuing involvement takes the form of guaranteeing the transferred asset, the extent of the
continuing involvement is the lower of the original carrying amount of the asset and the maximum amount of consideration received
that the Company could be required to repay.
b) Financial
liabilities: A
financial liability is derecognized when it is extinguished, that is when the obligation is discharged, realized, cancelled or
expires. A financial liability is extinguished when the debtor (i.e., the Group) discharges the liability by paying in cash, other
financial assets, goods or services or shares, or is legally released from the liability.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Equity
instruments and other financial assets held for trading: Investments
in equity instruments do not meet the above criteria and accordingly are measured at fair value through profit or loss. Impairment
of financial assets: The
Company reviews at the end of each reporting period the provision for loss of financial debt instruments which are not measured
at fair value through profit or loss. The Company distinguishes between two types of provision for losses:
a. Debt
instruments whose credit quality has not significantly deteriorated since their initial
recognition date or whose credit risk is low—the provision for loss that will be
recognized in respect of this debt instrument will take into account expected credit
losses within 12 months from the reporting date; or
b. Debt
instruments whose credit quality has significantly deteriorated since their initial recognition
date or whose credit risk is not low—the provision for loss that will be recognized
will take into account expected credit losses over the instrument's remaining term. The
Company has financial assets bearing short-term credit such as trade receivables in respect of which it is required to adopt the
relief prescribed in the model i.e., the Company will measure the provision for loss in an amount which is equivalent to the expected
credit losses. An
impairment loss of debt instruments measured at amortized cost is carried to profit or loss against a provision whereas an impairment
loss of debt instruments measured at fair value through other comprehensive income will be carried against a capital reserve and
will not reduce the carrying amount of the financial asset in the statement of financial position. Derecognition
of financial assets: A
financial asset is derecognized only when the following criteria are met:
a. The
contractual rights to the cash flows from the financial asset expire; or
b.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c. The
Company has retained its contractual rights to receive cash flows from the financial
asset but has assumed a contractual obligation to pay the cash flows in full without
material delay to a third party.
2. Financial
liabilities: Financial
liabilities are initially recognized at fair value less transaction costs that are directly attributable to the issue of the financial
liability, excluding financial liabilities measured at fair value through profit or loss whose transaction costs are carried to
profit or loss. After
initial recognition, the Company measures all financial liabilities at amortized cost. Derecognition
of financial liabilities: A
financial liability is derecognized only when it is extinguished, that is when the obligation is discharged, cancelled or expires.
A financial liability is extinguished when the debtor discharges the liability by paying in cash, other financial assets, goods
or services; or is legally released from the liability.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si>
  <si>
    <t>Fair value measurement</t>
  </si>
  <si>
    <t>l.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See also Note 9.</t>
  </si>
  <si>
    <t>m. Treasury shares: Company shares held by OphthaliX
are recognized at cost, and as a deduction from equity. Any gain or loss arising from a purchase, sale, issuance or cancellation
of treasury shares is recognized directly in equity. As of December 31, 2018, the Company has no treasury shares. Please refer
to note 1.b.</t>
  </si>
  <si>
    <t>Provisions</t>
  </si>
  <si>
    <t>n. Provisions :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Group expects part or all of the expense to be reimbursed to the Company, such
as in an insurance contract, the reimbursement is recognized as a separate asset only when it is virtually certain that it will
be received by the Company. The expense is recognized in the income statement net of the reimbursed amount.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No provisions pursuant to IAS 37 have been identified.</t>
  </si>
  <si>
    <t>Employee benefit liabilities</t>
  </si>
  <si>
    <t>o. Employee benefit liabilities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t>
  </si>
  <si>
    <t>Share-based payment transactions</t>
  </si>
  <si>
    <t>p. Share-based payment transactions : The Company’s employees and
other service providers are entitled to remuneration in the form of equity-settled share-based payment transactions. The cost of
equity-settled transactions with employees is measured at the fair value of the equity instruments granted at grant date. The fair
value is determined using the binomial option pricing model.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using binomial option pricing model. The cost of equity-settled
transactions is recognized in statement of comprehensive loss, together with a corresponding increase in equity, during the period
which the performance and/or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t>
  </si>
  <si>
    <t>q. Taxes on income: As it is not likely that taxable
income will be generated in the foreseeable future, deferred tax assets due to accumulated losses is not recognized in the Group’s
financial statements.</t>
  </si>
  <si>
    <t>Loss per share</t>
  </si>
  <si>
    <t>r. Loss per share : Losses per share are calculated
by dividing the net loss attributable to equity holders of the Company by the weighted number of ordinary shares outstanding during
the period. Potential ordinary shares (warrants and unlisted options) are only included in the computation of diluted loss per
share when their conversion increases loss per share from continuing operations. Potential ordinary shares that are converted during
the period are included in diluted loss per share only until the conversion date and from that date in basic loss per share.</t>
  </si>
  <si>
    <t>General (Tables)</t>
  </si>
  <si>
    <t>Fair value of options granted was estimated using the binomial option pricing model</t>
  </si>
  <si>
    <t xml:space="preserve">Description January 2019
Risk-free interest rate 2.40 %
Expected volatility 75.86 %
Dividend yield 0
Contractual life 10
Early Exercise Multiple (Suboptimal Factor) 2.5
Exercise price (NIS) 2.344
Description March 2019
Risk-free interest rate 2.17 %
Expected volatility 65.63 %
Dividend yield 0
Contractual life 9.83
Early Exercise Multiple (Suboptimal Factor) 2.5
Exercise price (NIS) 2.344 </t>
  </si>
  <si>
    <t>Significant Accounting Policies (Tables)</t>
  </si>
  <si>
    <t>Schedule of property, plant and equipment</t>
  </si>
  <si>
    <t>% Mainly %
Laboratory equipment and Leasehold improvements 10
Computers, office furniture and equipment 6 - 33 33</t>
  </si>
  <si>
    <t>Disclosure of New IFRS in the Period (Tables)</t>
  </si>
  <si>
    <t>Schedule of consolidated financial statements</t>
  </si>
  <si>
    <t xml:space="preserve"> As of January 1, 2018
As reported Adjustments IAS 18 (excluding
Current liabilities
Deferred revenues $ 280 $ 50 $ 330
Non - current liabilities
Deferred revenues $ 1,246 $ (400 ) $ 846
Equity attributable to equity holders of the Company
Accumulated deficit $ (94,052 ) $ 350 $ (93,702 )
As of December 31, 2018
As reported Adjustments IAS 18 (excluding
Current liabilities
Deferred revenues $ 926 $ (26 ) $ 900
Non - current liabilities
Deferred revenues $ 1,818 $ (588 ) $ 1,230
Equity attributable to equity holders of the Company
Accumulated deficit $ (94,052 ) $ 350 $ (93,702 )
Year ended December 31, 2018
As reported Adjustments IAS 18 (excluding
Revenues $ 3,820 $ (201 ) $ 3,619
Operating expenses (9,234 ) - (9,234 )
Operating loss (5,414 ) (201 ) (5,615 )
Financial expense, net (1,153 ) 426 (727 )
Loss before taxes on income $ (6,567 ) $ 225 $ (6,342 )
Taxes on income (4 ) - (4 )
Net loss (6,571 ) (6,346 )
.
Basic and diluted net loss per share $ 0.08 $ - $ 0.08 </t>
  </si>
  <si>
    <t>Other Accounts Receivable and Prepaid Expenses (Tables)</t>
  </si>
  <si>
    <t>Schedule of other accounts receivable and prepaid expenses</t>
  </si>
  <si>
    <t xml:space="preserve"> December 31,
2018 2017
USD
Government authorities $ 41 $ 66
Prepaid expenses and others $ 3,974 $ 3,093
$ 4,015 $ 3,159 </t>
  </si>
  <si>
    <t>Property, Plant and Equipment, Net (Tables)</t>
  </si>
  <si>
    <t>Property Plant And Equipment Net Abstract</t>
  </si>
  <si>
    <t>Disclosure of property, plant and equipment, net</t>
  </si>
  <si>
    <t>Balance
as of December 31, 2018:
Laboratory equipment Computers, office
furniture and equipment Leasehold improvements Total
USD
Cost:
Balance at January 1, 2018 $ 22 $ 180 $ 6 $ 208
Purchases during the year 17 10 6 33
Balance at December 31, 2018 39 190 12 241
Accumulated depreciation:
Balance at January 1, 2018 14 161 5 180
Depreciation during the year 4 9 1 14
Balance at December 31, 2018 18 170 6 194
Depreciated cost at December 31, 2018 $ 21 $ 20 $ 6 $ 47 Balance
as of December 31, 2017:
Laboratory
equipment Computers, office
furniture and equipment Leasehold
improvements Total
USD
Cost:
Balance
at January 1, 2017 $ 22 $ 173 $ 6 $ 201
Purchases
during the year - 7 - 7
Balance at
December 31, 2017 22 180 6 208
Accumulated depreciation:
Balance at
January 1, 2017 10 146 5 161
Depreciation
during the year 4 15 *-) 19
Balance at
December 31, 2017 14 161 5 180
Depreciated
cost at December 31, 2017 $ 8 $ 19 $ 1 $ 28 *)</t>
  </si>
  <si>
    <t>Other Accounts Payable (Tables)</t>
  </si>
  <si>
    <t>Schedule of other accounts payable</t>
  </si>
  <si>
    <t xml:space="preserve"> December 31,
2018 2017
USD
Employees and payroll accruals $ 149 $ 225
Accrued expenses 973 772
$ 1,122 $ 997 </t>
  </si>
  <si>
    <t>Financial Instruments (Tables)</t>
  </si>
  <si>
    <t>Schedule of financial assets</t>
  </si>
  <si>
    <t xml:space="preserve"> December 31,
2018 2017
USD
Financial assets at fair value through profit or
loss (classified as Level 2 in the fair value hierarchy):
Short-term investment $ 273 $ -
Long-term investment $ - $ 917 </t>
  </si>
  <si>
    <t>Schedule of financial liabilities at fair value through profit or loss</t>
  </si>
  <si>
    <t xml:space="preserve">December 31,
2018 2017
USD
Other financial liabilities at amortized cost:
Trade payable $ 1,071 $ 427
Other account payable 1,122 997
$ 2,193 $ 1,424 </t>
  </si>
  <si>
    <t>Schedule of foreign currency sensitivity analysis</t>
  </si>
  <si>
    <t xml:space="preserve">December 31, December 31,
Linked to NIS 32 11 </t>
  </si>
  <si>
    <t>Schedule of fair value measurements using significant unobservable inputs</t>
  </si>
  <si>
    <t xml:space="preserve"> USD
Balance at December 31, 2016 $ 564
Changes in values of warrants exercisable into shares liability (564 )
Balance at December 31, 2017 -
Changes in values of warrants exercisable into shares liability -
Balance at December 31, 2018 - </t>
  </si>
  <si>
    <t>Contingent Liabilities and Commitments (Tables)</t>
  </si>
  <si>
    <t>Schedule of future minimum lease commitments under non-cancelable operating leases</t>
  </si>
  <si>
    <t xml:space="preserve"> USD
2019 $ 80
2020-2021 10
$ 90 </t>
  </si>
  <si>
    <t>Equity (Tables)</t>
  </si>
  <si>
    <t>Summary of composition of share capital</t>
  </si>
  <si>
    <t xml:space="preserve"> December 31, 2018 December 31, 2017
Authorized Issued and outstanding Authorized Issued and outstanding
Number of Shares
Ordinary shares of NIS 0.25 par value each 80,000,000 40,399,290 80,000,000 33,295,618</t>
  </si>
  <si>
    <t>Summary of issued and outstanding capital</t>
  </si>
  <si>
    <t xml:space="preserve">Number of shares NIS par value
Balance at December 31, 2016 28,156,728 7,039,182
Issuance of share capital 5,138,890 1,284,722
Balance at December 31, 2017 33,295,618 8,323,904
Issuance of share capital 7,103,672 1,775,918
Balance at December 31, 2018 40,399,290 10,099,822 </t>
  </si>
  <si>
    <t>Share-Based Payment Transactions (Tables)</t>
  </si>
  <si>
    <t>Schedule of expenses</t>
  </si>
  <si>
    <t xml:space="preserve"> Year ended December 31,
2018 2017 2016
USD
Research and development expenses $ 123 $ 139 $ 129
General and administrative expenses 130 53 180
$ 253 $ 192 $ 309</t>
  </si>
  <si>
    <t>Summary of weighted average exercise prices and modification in option plans of employees, directors and consultants</t>
  </si>
  <si>
    <t xml:space="preserve"> Shares subject to options outstanding
2018 2017 2016
Number Weighted average exercise price Number Weighted average exercise price Number Weighted average exercise price
USD USD USD
Outstanding at beginning of year 1,490,423 1.35 737,028 2.63 798,579 3.14
Grants - - 970,000 0.75 180,000 1.15
Forfeited/expired (53,023 ) 7.53 (216,605 ) 4.26 (241,551 ) 3.32
Outstanding at end of year 1,437,400 1.20 1,490,423 1.35 737,028 2.63
Exercisable at end of year 736,155 2.41 451,266 2.41 402,500 3.87 </t>
  </si>
  <si>
    <t>Summary of estimated using the binomial option pricing model</t>
  </si>
  <si>
    <t xml:space="preserve"> December 31,
Description 2017 2016
Risk-free interest rate 1.89%-2.31% 2.01%-2.02%
Expected volatility 74.4%-77.64% 77.84%-78.22%
Dividend yield 0 0
Contractual life 10 10
Early Exercise Multiple (Suboptimal Factor) 2.5 2.5
Exercise price 0.72-0.98 1.12-1.39 </t>
  </si>
  <si>
    <t>Research and Development Expenses (Tables)</t>
  </si>
  <si>
    <t>Schedule of research and development expenses</t>
  </si>
  <si>
    <t xml:space="preserve"> Year ended December 31,
2018 2017 2016
USD
Clinical and preclinical trials $ 4,768 $ 3,809 $ 5,104
Salary and related expenses 909 888 664
Patents 229 234 198
Royalties 14 11 11
Laboratory materials 73 63 38
Rent 51 51 48
Depreciation 3 3 4
Others 28 47 48
$ 6,075 $ 5,106 $ 6,115 </t>
  </si>
  <si>
    <t>General and Administrative Expenses (Tables)</t>
  </si>
  <si>
    <t>Schedule of general and administrative expenses</t>
  </si>
  <si>
    <t xml:space="preserve"> Year ended December 31,
2018 2017 2016
USD
Professional services $ 1,199 $ 1,132 $ 1,022
Investors and public relations 400 338 511
Salary and related expenses 665 611 413
Directors’ fee 173 198 212
Rent 34 34 32
Travel 170 112 196
Insurance 282 214 142
Stock exchange fees 58 62 57
Office and computer maintenance 82 81 68
Vehicle maintenance 16 14 14
Depreciation 11 16 14
Others 69 56 52
$ 3,159 $ 2,868 $ 2,733 </t>
  </si>
  <si>
    <t>Finance Income (Tables)</t>
  </si>
  <si>
    <t>Components of finance (income)</t>
  </si>
  <si>
    <t xml:space="preserve"> Year ended December 31,
2018 2017 2016
USD
Finance expenses:
Bank commissions $ 18 $ 28 $ 27
Financial expenses from defined benefit plans - 12
Interest expenses from IFRS 15 implementation 427 - -
Net loss from exchange rate fluctuations 115 588 16
Other loss from long-term investment revaluation 644 5 -
1,204 621 55
Finance income:
Interest income on bank deposits (51 ) (69 ) (89 )
Net change in fair value warrants exercisable into shares - (564 ) (285 )
(51 ) (633 ) (374 )
$ 1,153 $ (12 ) $ (319 )</t>
  </si>
  <si>
    <t>Loss Per Share (Tables)</t>
  </si>
  <si>
    <t>Schedule of number of shares and loss</t>
  </si>
  <si>
    <t xml:space="preserve"> Year ended December 31,
2018 2017 2016
Weighted number of shares Loss Weighted number of shares Loss Weighted number of shares Loss
USD USD USD
Number of shares and loss used in the computation of basic and diluted loss per share 38,902,214 6,571 32,525,138 6,339 27,692,668 8,257</t>
  </si>
  <si>
    <t>Transactions with Related Parties (Tables)</t>
  </si>
  <si>
    <t>Schedule of balances with related parties</t>
  </si>
  <si>
    <t xml:space="preserve"> Year ended December 31,
2018 2017 2016
USD
Management and consulting fees (including bonuses) (1) $ 471 $ 505 $ 322
Other expenses and share-based payment (1) $ 50 $ 79 $ 158
Patent expenses $ 229 $ 234 $ 198
Directors’ fee and share-based payment (2) $ 173 $ 171 $ 134
(1) Number of related parties $ 1 $ 1 $ 1
(2) Number of directors $ 5 $ 5 $ 5 </t>
  </si>
  <si>
    <t>General (Details) - USD ($) $ / shares in Units, $ in Thousands</t>
  </si>
  <si>
    <t>Mar. 11, 2019</t>
  </si>
  <si>
    <t>Jan. 31, 2019</t>
  </si>
  <si>
    <t>Binomial option pricing model</t>
  </si>
  <si>
    <t>Risk-free interest rate</t>
  </si>
  <si>
    <t>2.17%</t>
  </si>
  <si>
    <t>2.40%</t>
  </si>
  <si>
    <t>Expected volatility</t>
  </si>
  <si>
    <t>65.63%</t>
  </si>
  <si>
    <t>75.86%</t>
  </si>
  <si>
    <t>Dividend yield</t>
  </si>
  <si>
    <t>Contractual life</t>
  </si>
  <si>
    <t>9 years 9 months 29 days</t>
  </si>
  <si>
    <t>10 years</t>
  </si>
  <si>
    <t>Early Exercise Multiple (Suboptimal Factor)</t>
  </si>
  <si>
    <t>Israeli [Member]</t>
  </si>
  <si>
    <t>Exercise price (NIS)</t>
  </si>
  <si>
    <t>General (Details Textual) - USD ($) $ / shares in Units, $ in Thousands</t>
  </si>
  <si>
    <t>May 10, 2019</t>
  </si>
  <si>
    <t>Apr. 29, 2019</t>
  </si>
  <si>
    <t>Feb. 25, 2019</t>
  </si>
  <si>
    <t>Nov. 16, 2017</t>
  </si>
  <si>
    <t>General (Textual)</t>
  </si>
  <si>
    <t>Ownership interest percentage</t>
  </si>
  <si>
    <t>82.00%</t>
  </si>
  <si>
    <t>Deferred payments</t>
  </si>
  <si>
    <t>Percentage of outstanding shares of common stock</t>
  </si>
  <si>
    <t>8.00%</t>
  </si>
  <si>
    <t>Accrued milestone payments</t>
  </si>
  <si>
    <t>Capital gain amount</t>
  </si>
  <si>
    <t>Negative cash flows from operating activities</t>
  </si>
  <si>
    <t>Ordinary shares of unlisted options exercisable grant</t>
  </si>
  <si>
    <t>Options vest on quarterly basis for a period</t>
  </si>
  <si>
    <t>48 months</t>
  </si>
  <si>
    <t>4 years</t>
  </si>
  <si>
    <t>Aggregate ordinary shares</t>
  </si>
  <si>
    <t>Warrants to purchase shares</t>
  </si>
  <si>
    <t>Aggregate purchase price</t>
  </si>
  <si>
    <t>Excluding issuance cost</t>
  </si>
  <si>
    <t>Upfront and milestone payments payable amount</t>
  </si>
  <si>
    <t>Gross proceeds amount</t>
  </si>
  <si>
    <t>Description of american depositary share</t>
  </si>
  <si>
    <t>The Company effected a change in the ratio of our ADS to ordinary shares from one (1) ADS representing two (2) ordinary shares to a new ratio of one (1) ADS representing thirty (30) ordinary shares. For ADS holders, the ratio change had the same effect as a one-for-fifteen reverse ADS split.</t>
  </si>
  <si>
    <t>Exercise price</t>
  </si>
  <si>
    <t>Chong Kun Dang Pharmaceuticals Corp [Member]</t>
  </si>
  <si>
    <t>American Depositary Share [Member]</t>
  </si>
  <si>
    <t>Exercisable terms, description</t>
  </si>
  <si>
    <t>Exercisable and will expire five and one-half years from the issuance date.</t>
  </si>
  <si>
    <t>Exercisable and expire five years from the issuance date.</t>
  </si>
  <si>
    <t>Exercisable and expire five and one-half years from the issuance date.</t>
  </si>
  <si>
    <t>Warrant exercise price</t>
  </si>
  <si>
    <t>American Depositary Share [Member] | Placement Agents [Member]</t>
  </si>
  <si>
    <t>5 years</t>
  </si>
  <si>
    <t>Significant Accounting Policies (Details)</t>
  </si>
  <si>
    <t>Laboratory Equipment And Leasehold Improvements [Member]</t>
  </si>
  <si>
    <t>Disclosure of detailed information about property, plant and equipment [line items]</t>
  </si>
  <si>
    <t>Depreciation rates property, plant and equipment</t>
  </si>
  <si>
    <t>10.00%</t>
  </si>
  <si>
    <t>Computers, office furniture and equipment [Member] | Bottom of range [Member]</t>
  </si>
  <si>
    <t>6.00%</t>
  </si>
  <si>
    <t>Computers, office furniture and equipment [Member] | Top of range [Member]</t>
  </si>
  <si>
    <t>33.00%</t>
  </si>
  <si>
    <t>Significant Accounting Policies (Details Textual)</t>
  </si>
  <si>
    <t>Significant Accounting Policies (Textual)</t>
  </si>
  <si>
    <t>Monthly deposits rate</t>
  </si>
  <si>
    <t>8.33%</t>
  </si>
  <si>
    <t>Each ADS represents 2 ordinary shares of the Company.</t>
  </si>
  <si>
    <t>Disclosure of New Standards in the Period (Details) - USD ($) $ in Thousands</t>
  </si>
  <si>
    <t>Current liabilities</t>
  </si>
  <si>
    <t>Non - current liabilities</t>
  </si>
  <si>
    <t>Equity attributable to equity holders of the Company</t>
  </si>
  <si>
    <t>IAS 18 (excluding impact of IFRS 15) [Member]</t>
  </si>
  <si>
    <t>Adjustments [Member]</t>
  </si>
  <si>
    <t>As reported (IFRS 15) [Member]</t>
  </si>
  <si>
    <t>Disclosure of New Standards in the Period (Details 1) - USD ($) $ / shares in Units, $ in Thousands</t>
  </si>
  <si>
    <t>Statement Line Items [Line Items]</t>
  </si>
  <si>
    <t>Operating expenses</t>
  </si>
  <si>
    <t>Financial expense, net</t>
  </si>
  <si>
    <t>Other Accounts Receivable and Prepaid Expenses (Details) - USD ($) $ in Thousands</t>
  </si>
  <si>
    <t>Government authorities</t>
  </si>
  <si>
    <t>Prepaid expenses and others</t>
  </si>
  <si>
    <t>Short-Term Investment (Details) - Wize Pharma Inc [Member] - shares</t>
  </si>
  <si>
    <t>Short-Term Investment (Textual)</t>
  </si>
  <si>
    <t>Shares of Wize Pharma Inc</t>
  </si>
  <si>
    <t>Percent of Wize Pharma Inc's outstanding shares</t>
  </si>
  <si>
    <t>3.90%</t>
  </si>
  <si>
    <t>8.20%</t>
  </si>
  <si>
    <t>Property, Plant and Equipment, Net (Details) - USD ($) $ in Thousands</t>
  </si>
  <si>
    <t>Cost:</t>
  </si>
  <si>
    <t>Beginning Balance</t>
  </si>
  <si>
    <t>Purchases during the year</t>
  </si>
  <si>
    <t>Ending Balance</t>
  </si>
  <si>
    <t>Accumulated depreciation:</t>
  </si>
  <si>
    <t>Depreciation during the year</t>
  </si>
  <si>
    <t>Depreciated cost</t>
  </si>
  <si>
    <t>Computers, office furniture and equipment [Member]</t>
  </si>
  <si>
    <t>Laboratory Equipment [Member]</t>
  </si>
  <si>
    <t>Leasehold improvements [Member]</t>
  </si>
  <si>
    <t>Represents an amount less than USD 1.</t>
  </si>
  <si>
    <t>Other Accounts Payable (Details) - USD ($) $ in Thousands</t>
  </si>
  <si>
    <t>Employees and payroll accruals</t>
  </si>
  <si>
    <t>Accrued expenses</t>
  </si>
  <si>
    <t>Financial Instruments (Details) - USD ($) $ in Thousands</t>
  </si>
  <si>
    <t>Long-term investment [Member]</t>
  </si>
  <si>
    <t>Financial assets at fair value through profit or loss (classified as Level 2 in the fair value hierarchy)</t>
  </si>
  <si>
    <t>Short-term investment [Member]</t>
  </si>
  <si>
    <t>Financial Instruments (Details 1) - USD ($) $ in Thousands</t>
  </si>
  <si>
    <t>Disclosure of detailed information about financial instruments [line items]</t>
  </si>
  <si>
    <t>Other financial liabilities at amortized cost:</t>
  </si>
  <si>
    <t>Other account payable [Member]</t>
  </si>
  <si>
    <t>Trade payable [Member]</t>
  </si>
  <si>
    <t>Financial Instruments (Details 2)</t>
  </si>
  <si>
    <t>Linked to NIS</t>
  </si>
  <si>
    <t>Financial Instruments (Details 3) - Level 1 [Member] - USD ($) $ in Thousands</t>
  </si>
  <si>
    <t>Changes in values of warrants exercisable into shares liability</t>
  </si>
  <si>
    <t>Financial Instruments (Details Textual)</t>
  </si>
  <si>
    <t>Financial Instruments (Textual)</t>
  </si>
  <si>
    <t>Strengthening of increased equity and the income statement</t>
  </si>
  <si>
    <t>Contingent Liabilities and Commitments (Details) $ in Thousands</t>
  </si>
  <si>
    <t>Dec. 31, 2018USD ($)</t>
  </si>
  <si>
    <t>2019</t>
  </si>
  <si>
    <t>2020-2021</t>
  </si>
  <si>
    <t>Contingent Liabilities and Commitments (Details Textual) - USD ($) $ in Thousands</t>
  </si>
  <si>
    <t>1 Months Ended</t>
  </si>
  <si>
    <t>Dec. 18, 2017</t>
  </si>
  <si>
    <t>Aug. 31, 2017</t>
  </si>
  <si>
    <t>Oct. 31, 2016</t>
  </si>
  <si>
    <t>Mar. 31, 2015</t>
  </si>
  <si>
    <t>Aug. 06, 2018</t>
  </si>
  <si>
    <t>Company accrued in other accounts payable</t>
  </si>
  <si>
    <t>Upfront payments</t>
  </si>
  <si>
    <t>Motor lease expenses</t>
  </si>
  <si>
    <t>Payment of award expenses</t>
  </si>
  <si>
    <t>Personal damages</t>
  </si>
  <si>
    <t>Damages claims</t>
  </si>
  <si>
    <t>Distribution and supply agreement, description</t>
  </si>
  <si>
    <t>The Company is entitled to &amp;#8364;1,500 upon execution of the agreement plus milestone payments upon achieving certain clinical, launch and sales milestones, as follows: (i) &amp;#8364;300 upon initiation of the ACRobat Phase III clinical trial for the treatment of rheumatoid arthritis and &amp;#8364;300 upon the initiation of the COMFORT Phase III clinical trial for the treatment of psoriasis, (ii) between &amp;#8364;750 and &amp;#8364;1,600 following first delivery of commercial launch quantities of Piclidenson for either the treatment of rheumatoid arthritis or psoriasis, and (iii) between &amp;#8364;300 and up to &amp;#8364;4,025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and in August 2018 received the approximately USD 350 upon reaching the first milstone.</t>
  </si>
  <si>
    <t>Lease payments per month</t>
  </si>
  <si>
    <t>Lease term</t>
  </si>
  <si>
    <t>The lease is for a period ending April 2021.</t>
  </si>
  <si>
    <t>Additional milestone payment</t>
  </si>
  <si>
    <t>Chong Kun Dang [Member]</t>
  </si>
  <si>
    <t>Upfront payments, additional</t>
  </si>
  <si>
    <t>Royalty payments, percentage</t>
  </si>
  <si>
    <t>23.00%</t>
  </si>
  <si>
    <t>Cipher [Member]</t>
  </si>
  <si>
    <t>16.50%</t>
  </si>
  <si>
    <t>NIS [Member]</t>
  </si>
  <si>
    <t>Canadian Dollar [Member] | Cipher [Member]</t>
  </si>
  <si>
    <t>Euro [Member]</t>
  </si>
  <si>
    <t>Concession commission</t>
  </si>
  <si>
    <t>Total royalties</t>
  </si>
  <si>
    <t>Patent agreement, description</t>
  </si>
  <si>
    <t>The patent under the agreement, as follows: (i) &amp;#8364; 50 upon initiation of Phase I studies; (ii) &amp;#8364; 100 upon initiation of Phase II studies; (iii) &amp;#8364; 200 upon initiation of Phase III studies; and (iv) &amp;#8364; 500 upon marketing approval by any regulatory authority.</t>
  </si>
  <si>
    <t>Equity (Details) - Ordinary Shares [Member] - shares</t>
  </si>
  <si>
    <t>Number of shares authorized</t>
  </si>
  <si>
    <t>Number of shares issued and outstanding</t>
  </si>
  <si>
    <t>Equity (Details 1) - Ordinary Shares [Member] - USD ($) $ in Thousands</t>
  </si>
  <si>
    <t>Number of shares, Beginning Balance</t>
  </si>
  <si>
    <t>Number of shares, Issuance of share capital</t>
  </si>
  <si>
    <t>Number of shares, Ending Balance</t>
  </si>
  <si>
    <t>NIS par value, Beginning Balance</t>
  </si>
  <si>
    <t>NIS par value, Issuance of share capital</t>
  </si>
  <si>
    <t>NIS par value, Ending Balance</t>
  </si>
  <si>
    <t>Equity (Details Textual) - USD ($) $ / shares in Units, $ in Thousands</t>
  </si>
  <si>
    <t>Mar. 13, 2018</t>
  </si>
  <si>
    <t>Mar. 09, 2018</t>
  </si>
  <si>
    <t>Mar. 31, 2018</t>
  </si>
  <si>
    <t>Jan. 31, 2017</t>
  </si>
  <si>
    <t>Oct. 31, 2015</t>
  </si>
  <si>
    <t>Sep. 30, 2015</t>
  </si>
  <si>
    <t>Mar. 31, 2014</t>
  </si>
  <si>
    <t>Nov. 28, 2013</t>
  </si>
  <si>
    <t>Dec. 31, 2015</t>
  </si>
  <si>
    <t>May 31, 2018</t>
  </si>
  <si>
    <t>Dec. 03, 2015</t>
  </si>
  <si>
    <t>Ordinary shares</t>
  </si>
  <si>
    <t>Gross proceeds</t>
  </si>
  <si>
    <t>Series Ten [Member]</t>
  </si>
  <si>
    <t>Fair value of warrants issued</t>
  </si>
  <si>
    <t>Registered warrants</t>
  </si>
  <si>
    <t>Warrants were exercisable into ordinary shares</t>
  </si>
  <si>
    <t>Warrants expired date</t>
  </si>
  <si>
    <t>Oct. 31,
		2017</t>
  </si>
  <si>
    <t>Series Ten [Member] | NIS [Member]</t>
  </si>
  <si>
    <t>Warrants exercise price</t>
  </si>
  <si>
    <t>Series Eleven [Member]</t>
  </si>
  <si>
    <t>Series Eleven [Member] | NIS [Member]</t>
  </si>
  <si>
    <t>Series Twelve [Member]</t>
  </si>
  <si>
    <t>Series Twelve [Member] | NIS [Member]</t>
  </si>
  <si>
    <t>Series Seven [Member]</t>
  </si>
  <si>
    <t>Financial income</t>
  </si>
  <si>
    <t>December 2014 Financing [Member]</t>
  </si>
  <si>
    <t>Financing of commitment</t>
  </si>
  <si>
    <t>March 2014 Financing [Member]</t>
  </si>
  <si>
    <t>Ordinary shares par value</t>
  </si>
  <si>
    <t>Two Zero One Three Paln [Member]</t>
  </si>
  <si>
    <t>Description of option agreement</t>
  </si>
  <si>
    <t>Under the 2013 Plan, the Company may grant its officers, directors, employees and consultants, Stock options, of the Company. Each Stock option granted shall be exercisable at such times and terms and conditions as the Board of Directors may specify in the applicable option agreement, provided that no option will be granted with a term in excess of 10 years.</t>
  </si>
  <si>
    <t>Reserved for issuance shares of common stock</t>
  </si>
  <si>
    <t>Options are exercisable into ordinary shares</t>
  </si>
  <si>
    <t>Two Zero One Three Paln [Member] | NIS [Member]</t>
  </si>
  <si>
    <t>Wize Pharma Inc [Member]</t>
  </si>
  <si>
    <t>ADS [Member]</t>
  </si>
  <si>
    <t>Additional ordinary shares</t>
  </si>
  <si>
    <t>Ordinary shares issued</t>
  </si>
  <si>
    <t>Warrants term</t>
  </si>
  <si>
    <t>five and a half years</t>
  </si>
  <si>
    <t>ADS [Member] | December 2014 Financing [Member]</t>
  </si>
  <si>
    <t>ADS [Member] | March 2014 Financing [Member]</t>
  </si>
  <si>
    <t>ADS [Member] | Placement Agent Warrants [Member]</t>
  </si>
  <si>
    <t>Warrants to purchase shares issued</t>
  </si>
  <si>
    <t>Ordinary Shares [Member]</t>
  </si>
  <si>
    <t>Warrants to purchase additional shares</t>
  </si>
  <si>
    <t>Ordinary Shares [Member] | NIS [Member]</t>
  </si>
  <si>
    <t>Authorized share capital</t>
  </si>
  <si>
    <t>Increased authorized share capital</t>
  </si>
  <si>
    <t>Ordinary Shares [Member] | ADS [Member]</t>
  </si>
  <si>
    <t>January 2017 Financing [Member]</t>
  </si>
  <si>
    <t>Cash issuance costs</t>
  </si>
  <si>
    <t>January 2017 Financing [Member] | ADS [Member]</t>
  </si>
  <si>
    <t>January 2017 Financing [Member] | ADS [Member] | Private Placement and Accredited Investors [Member]</t>
  </si>
  <si>
    <t>Sold an aggregate shares</t>
  </si>
  <si>
    <t>Description of warrants exercised</t>
  </si>
  <si>
    <t>The warrants may be exercised after 6 months from the date of issuance for a period of five and a half years and have an exercise price of USD 2.00 per ADS (subject to certain adjustments). The Company also issued placement agent warrants to purchase 166,667 ADSs representing 333,334 ordinary shares exercisable at USD 2.00 per ADS, subject to certain adjustments, for a period of five years.</t>
  </si>
  <si>
    <t>September 2015 Financing [Member]</t>
  </si>
  <si>
    <t>September 2015 Financing [Member] | ADS [Member]</t>
  </si>
  <si>
    <t>Five years</t>
  </si>
  <si>
    <t>September 2015 Financing [Member] | ADS [Member] | Direct Offering [Member]</t>
  </si>
  <si>
    <t>Issued unregistered warrants to purchase</t>
  </si>
  <si>
    <t>September 2015 Financing [Member] | ADS [Member] | Placement Agent Warrants [Member]</t>
  </si>
  <si>
    <t>Exercisable price per share</t>
  </si>
  <si>
    <t>Equivalent to ordinary share price per share</t>
  </si>
  <si>
    <t>Subject to certain adjustments, for a period</t>
  </si>
  <si>
    <t>January 2018 Financing [Member]</t>
  </si>
  <si>
    <t>October 2015 Financing [Member]</t>
  </si>
  <si>
    <t>October 2015 Financing [Member] | ADS [Member]</t>
  </si>
  <si>
    <t>Half years</t>
  </si>
  <si>
    <t>October 2015 Financing [Member] | ADS [Member] | Direct Offering [Member]</t>
  </si>
  <si>
    <t>October 2015 Financing [Member] | ADS [Member] | Placement Agent Warrants [Member]</t>
  </si>
  <si>
    <t>September 2015 Financing and October 2015 Financing [Member]</t>
  </si>
  <si>
    <t>September 2015 Financing and October 2015 Financing [Member] | ADS [Member]</t>
  </si>
  <si>
    <t>Share-Based Payment Transactions (Details) - USD ($) $ in Thousands</t>
  </si>
  <si>
    <t>Share-based payment arrangements [Member]</t>
  </si>
  <si>
    <t>Share-Based Payment Transactions (Details 1)</t>
  </si>
  <si>
    <t>Dec. 31, 2018$ / sharesshares</t>
  </si>
  <si>
    <t>Dec. 31, 2017$ / sharesshares</t>
  </si>
  <si>
    <t>Dec. 31, 2016$ / sharesshares</t>
  </si>
  <si>
    <t>Number of Outstanding at beginning of year | shares</t>
  </si>
  <si>
    <t>Number of Grants | shares</t>
  </si>
  <si>
    <t>Number of Forfeited/expired | shares</t>
  </si>
  <si>
    <t>Number of Outstanding at end of year | shares</t>
  </si>
  <si>
    <t>Number of Exercisable at end of year | shares</t>
  </si>
  <si>
    <t>Weighted average exercise price, Outstanding at beginning of year | $ / shares</t>
  </si>
  <si>
    <t>Weighted average exercise price, Grants | $ / shares</t>
  </si>
  <si>
    <t>Weighted average exercise price, Forfeited/expired | $ / shares</t>
  </si>
  <si>
    <t>Weighted average exercise price, Outstanding at end of year | $ / shares</t>
  </si>
  <si>
    <t>Weighted average exercise price, Exercisable at end of year | $ / shares</t>
  </si>
  <si>
    <t>Share-Based Payment Transactions (Details 2) - $ / shares</t>
  </si>
  <si>
    <t>Binomial option pricing model [Member]</t>
  </si>
  <si>
    <t>0.00%</t>
  </si>
  <si>
    <t>Contractual life (In years)</t>
  </si>
  <si>
    <t>Binomial option pricing model [Member] | Bottom of range [Member]</t>
  </si>
  <si>
    <t>1.89%</t>
  </si>
  <si>
    <t>2.01%</t>
  </si>
  <si>
    <t>74.40%</t>
  </si>
  <si>
    <t>77.84%</t>
  </si>
  <si>
    <t>Binomial option pricing model [Member] | Top of range [Member]</t>
  </si>
  <si>
    <t>2.31%</t>
  </si>
  <si>
    <t>2.02%</t>
  </si>
  <si>
    <t>77.64%</t>
  </si>
  <si>
    <t>78.22%</t>
  </si>
  <si>
    <t>Share-Based Payment Transactions (Details Textual) $ / shares in Units, $ in Thousands</t>
  </si>
  <si>
    <t>May 31, 2017$ / sharesshares</t>
  </si>
  <si>
    <t>Mar. 31, 2017Number / Employees$ / sharesshares</t>
  </si>
  <si>
    <t>May 31, 2016shares</t>
  </si>
  <si>
    <t>May 26, 2016USD ($)$ / sharesshares</t>
  </si>
  <si>
    <t>Feb. 29, 2016Number / EmployeesNumber / SeniorOfficer$ / sharesshares</t>
  </si>
  <si>
    <t>Jun. 30, 2019USD ($)</t>
  </si>
  <si>
    <t>Jun. 30, 2018USD ($)</t>
  </si>
  <si>
    <t>Dec. 31, 2017$ / shares</t>
  </si>
  <si>
    <t>Dec. 31, 2017USD ($)</t>
  </si>
  <si>
    <t>Dec. 31, 2016USD ($)</t>
  </si>
  <si>
    <t>Dec. 31, 2016USD ($)$ / shares</t>
  </si>
  <si>
    <t>Share-Based Payment Transactions (Textual)</t>
  </si>
  <si>
    <t>Granted amount of options exercisable to ordinary shares</t>
  </si>
  <si>
    <t>Exercise price of per shares | $ / shares</t>
  </si>
  <si>
    <t>Grant period</t>
  </si>
  <si>
    <t>Number of employees | Number / Employees</t>
  </si>
  <si>
    <t>Number of senior officer | Number / SeniorOfficer</t>
  </si>
  <si>
    <t>Issuance of ordinary shares</t>
  </si>
  <si>
    <t>Issuance of addition ordinary shares</t>
  </si>
  <si>
    <t>Share based payment expenses | $</t>
  </si>
  <si>
    <t>weighted average remaining contractual life</t>
  </si>
  <si>
    <t>8 years 4 months 17 days</t>
  </si>
  <si>
    <t>8 years 10 months 10 days</t>
  </si>
  <si>
    <t>Directors [Member]</t>
  </si>
  <si>
    <t>Research and Development Expenses (Details) - USD ($) $ in Thousands</t>
  </si>
  <si>
    <t>Clinical and preclinical trials</t>
  </si>
  <si>
    <t>Salary and related expenses</t>
  </si>
  <si>
    <t>Patents</t>
  </si>
  <si>
    <t>Royalties</t>
  </si>
  <si>
    <t>Laboratory materials</t>
  </si>
  <si>
    <t>Rent</t>
  </si>
  <si>
    <t>Depreciation</t>
  </si>
  <si>
    <t>Others</t>
  </si>
  <si>
    <t>Research and development expense</t>
  </si>
  <si>
    <t>General and Administrative Expenses (Details) - USD ($) $ in Thousands</t>
  </si>
  <si>
    <t>Professional services</t>
  </si>
  <si>
    <t>Investors and public relations</t>
  </si>
  <si>
    <t>Directors' fee</t>
  </si>
  <si>
    <t>Travel</t>
  </si>
  <si>
    <t>Insurance</t>
  </si>
  <si>
    <t>Stock exchange fees</t>
  </si>
  <si>
    <t>Office and computer maintenance</t>
  </si>
  <si>
    <t>Vehicle maintenance</t>
  </si>
  <si>
    <t>Finance Income (Details) - USD ($) $ in Thousands</t>
  </si>
  <si>
    <t>Finance expenses:</t>
  </si>
  <si>
    <t>Bank commissions</t>
  </si>
  <si>
    <t>Financial expenses from defined benefit plans</t>
  </si>
  <si>
    <t>Interest expenses from IFRS 15 implementation</t>
  </si>
  <si>
    <t>Net loss from exchange rate fluctuations</t>
  </si>
  <si>
    <t>Other loss from long-term investment revaluation</t>
  </si>
  <si>
    <t>Finance income:</t>
  </si>
  <si>
    <t>Interest income on bank deposits</t>
  </si>
  <si>
    <t>Net change in fair value warrants exercisable into shares</t>
  </si>
  <si>
    <t>Total finance income and expenses</t>
  </si>
  <si>
    <t>Loss Per Share (Details) - USD ($) $ in Thousands</t>
  </si>
  <si>
    <t>Number of shares and loss used in the computation of basic and diluted loss per share, Weighted number of shares</t>
  </si>
  <si>
    <t>Loss</t>
  </si>
  <si>
    <t>Loss Per Share (Details Textual)</t>
  </si>
  <si>
    <t>Dec. 31, 2018shares</t>
  </si>
  <si>
    <t>Loss Per Share (Textual)</t>
  </si>
  <si>
    <t>Total number of shares subject to outstanding warrants</t>
  </si>
  <si>
    <t>Taxes on Income (Details) - USD ($) $ in Thousands</t>
  </si>
  <si>
    <t>Jan. 04, 2016</t>
  </si>
  <si>
    <t>Net operating carryforward losses</t>
  </si>
  <si>
    <t>Israel [Member]</t>
  </si>
  <si>
    <t>Corporate tax rate</t>
  </si>
  <si>
    <t>24.00%</t>
  </si>
  <si>
    <t>25.00%</t>
  </si>
  <si>
    <t>Description of income tax on non-Israeli subsidiary</t>
  </si>
  <si>
    <t>The Israeli Parliament&amp;#8217;s Plenum approved by a second and third reading the Bill for Amending the Income Tax Ordinance (No. 217) (Reduction of Corporate Tax Rate), 2015, which consists of the reduction of the corporate tax rate from 26.5% to 25%.</t>
  </si>
  <si>
    <t>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t>
  </si>
  <si>
    <t>Eye Fite [Member]</t>
  </si>
  <si>
    <t>Transactions with Related Parties (Details) $ in Thousands</t>
  </si>
  <si>
    <t>Dec. 31, 2018USD ($)$ / shares</t>
  </si>
  <si>
    <t>Dec. 31, 2017USD ($)$ / shares</t>
  </si>
  <si>
    <t>Management and consulting fees (including bonuses)</t>
  </si>
  <si>
    <t>Other expenses and share-based payment</t>
  </si>
  <si>
    <t>Patent expenses</t>
  </si>
  <si>
    <t>Directors' fee and share-based payment</t>
  </si>
  <si>
    <t>[2]</t>
  </si>
  <si>
    <t>Number of related parties | $ / shares</t>
  </si>
  <si>
    <t>Number of directors | $ / shares</t>
  </si>
  <si>
    <t>Number of related parties</t>
  </si>
  <si>
    <t>Number of directors</t>
  </si>
  <si>
    <t>Subsequent Events (Details) - USD ($) $ / shares in Units, $ in Thousands</t>
  </si>
  <si>
    <t>Aug. 31, 2019</t>
  </si>
  <si>
    <t>Jul. 31, 2019</t>
  </si>
  <si>
    <t>Subsequent Events (Textual)</t>
  </si>
  <si>
    <t>Total upfront payment</t>
  </si>
  <si>
    <t>Subsequent Events [Member]</t>
  </si>
  <si>
    <t>Sale of milestone description</t>
  </si>
  <si>
    <t>The Company&amp;#8217;s Distribution Agreement with CKD was amended to expand the exclusive right to distribute Namodenoson for the treatment of NASH in addition to liver cancer in South Korea. CKD has agreed to pay the Company up to an additional USD 3,000 in upfront and milestone payments payable with respect to the NASH indication.</t>
  </si>
  <si>
    <t>Achievement of certain milestones</t>
  </si>
  <si>
    <t>Subsequent Events [Member] | Kyongbo Pharm [member]</t>
  </si>
  <si>
    <t>LongTermSpecifiedFormOfPaymentsReceived</t>
  </si>
  <si>
    <t>Subsequent Events [Member] | ADS [Member] | Direct Offering [Member]</t>
  </si>
  <si>
    <t>Sale of american depositary share</t>
  </si>
  <si>
    <t>Subsequent Events [Member] | NIS [Member]</t>
  </si>
  <si>
    <t>Grant of unlisted options exercis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57</v>
      </c>
      <c r="B1" s="2" t="s">
        <v>53</v>
      </c>
      <c r="C1" s="2" t="s">
        <v>1</v>
      </c>
    </row>
    <row r="2" spans="1:3">
      <c r="B2" s="2" t="s">
        <v>18</v>
      </c>
      <c r="C2" s="2" t="s">
        <v>2</v>
      </c>
    </row>
    <row r="3" spans="1:3">
      <c r="A3" s="3" t="s">
        <v>158</v>
      </c>
    </row>
    <row r="4" spans="1:3">
      <c r="A4" s="4" t="s">
        <v>159</v>
      </c>
      <c r="B4" s="4" t="s">
        <v>160</v>
      </c>
      <c r="C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40</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14"/>
  </cols>
  <sheetData>
    <row r="1" spans="1:7">
      <c r="A1" s="1" t="s">
        <v>16</v>
      </c>
      <c r="B1" s="2" t="s">
        <v>17</v>
      </c>
      <c r="D1" s="2" t="s">
        <v>18</v>
      </c>
      <c r="F1" s="2" t="s">
        <v>2</v>
      </c>
      <c r="G1" s="2" t="s">
        <v>19</v>
      </c>
    </row>
    <row r="2" spans="1:7">
      <c r="A2" s="3" t="s">
        <v>20</v>
      </c>
    </row>
    <row r="3" spans="1:7">
      <c r="A3" s="4" t="s">
        <v>21</v>
      </c>
      <c r="B3" s="5" t="n">
        <v>4682</v>
      </c>
      <c r="D3" s="5" t="n">
        <v>8202</v>
      </c>
      <c r="F3" s="5" t="n">
        <v>3615</v>
      </c>
      <c r="G3" s="5" t="n">
        <v>3505</v>
      </c>
    </row>
    <row r="4" spans="1:7">
      <c r="A4" s="4" t="s">
        <v>22</v>
      </c>
      <c r="B4" s="6" t="n">
        <v>5160</v>
      </c>
      <c r="D4" s="6" t="n">
        <v>5239</v>
      </c>
      <c r="F4" s="6" t="n">
        <v>4015</v>
      </c>
      <c r="G4" s="6" t="n">
        <v>3159</v>
      </c>
    </row>
    <row r="5" spans="1:7">
      <c r="A5" s="4" t="s">
        <v>23</v>
      </c>
      <c r="B5" s="6" t="n">
        <v>111</v>
      </c>
      <c r="D5" s="6" t="n">
        <v>178</v>
      </c>
      <c r="F5" s="6" t="n">
        <v>273</v>
      </c>
      <c r="G5" s="4" t="s">
        <v>24</v>
      </c>
    </row>
    <row r="6" spans="1:7">
      <c r="A6" s="4" t="s">
        <v>25</v>
      </c>
      <c r="B6" s="6" t="n">
        <v>9953</v>
      </c>
      <c r="D6" s="6" t="n">
        <v>13619</v>
      </c>
      <c r="F6" s="6" t="n">
        <v>7903</v>
      </c>
      <c r="G6" s="6" t="n">
        <v>6664</v>
      </c>
    </row>
    <row r="7" spans="1:7">
      <c r="A7" s="3" t="s">
        <v>26</v>
      </c>
    </row>
    <row r="8" spans="1:7">
      <c r="A8" s="4" t="s">
        <v>27</v>
      </c>
      <c r="B8" s="6" t="n">
        <v>1750</v>
      </c>
    </row>
    <row r="9" spans="1:7">
      <c r="A9" s="4" t="s">
        <v>28</v>
      </c>
      <c r="B9" s="6" t="n">
        <v>11</v>
      </c>
      <c r="D9" s="6" t="n">
        <v>8</v>
      </c>
      <c r="F9" s="6" t="n">
        <v>2</v>
      </c>
      <c r="G9" s="6" t="n">
        <v>5</v>
      </c>
    </row>
    <row r="10" spans="1:7">
      <c r="A10" s="4" t="s">
        <v>29</v>
      </c>
      <c r="F10" s="4" t="s">
        <v>24</v>
      </c>
      <c r="G10" s="6" t="n">
        <v>917</v>
      </c>
    </row>
    <row r="11" spans="1:7">
      <c r="A11" s="4" t="s">
        <v>30</v>
      </c>
      <c r="B11" s="6" t="n">
        <v>37</v>
      </c>
      <c r="D11" s="6" t="n">
        <v>40</v>
      </c>
      <c r="F11" s="6" t="n">
        <v>47</v>
      </c>
      <c r="G11" s="6" t="n">
        <v>28</v>
      </c>
    </row>
    <row r="12" spans="1:7">
      <c r="A12" s="4" t="s">
        <v>31</v>
      </c>
      <c r="B12" s="6" t="n">
        <v>1798</v>
      </c>
      <c r="D12" s="6" t="n">
        <v>48</v>
      </c>
      <c r="F12" s="6" t="n">
        <v>49</v>
      </c>
      <c r="G12" s="6" t="n">
        <v>950</v>
      </c>
    </row>
    <row r="13" spans="1:7">
      <c r="A13" s="4" t="s">
        <v>32</v>
      </c>
      <c r="B13" s="6" t="n">
        <v>11751</v>
      </c>
      <c r="D13" s="6" t="n">
        <v>13667</v>
      </c>
      <c r="F13" s="6" t="n">
        <v>7952</v>
      </c>
      <c r="G13" s="6" t="n">
        <v>7614</v>
      </c>
    </row>
    <row r="14" spans="1:7">
      <c r="A14" s="3" t="s">
        <v>33</v>
      </c>
    </row>
    <row r="15" spans="1:7">
      <c r="A15" s="4" t="s">
        <v>34</v>
      </c>
      <c r="B15" s="6" t="n">
        <v>1364</v>
      </c>
      <c r="D15" s="6" t="n">
        <v>1510</v>
      </c>
      <c r="F15" s="6" t="n">
        <v>1071</v>
      </c>
      <c r="G15" s="6" t="n">
        <v>427</v>
      </c>
    </row>
    <row r="16" spans="1:7">
      <c r="A16" s="4" t="s">
        <v>35</v>
      </c>
      <c r="B16" s="6" t="n">
        <v>1410</v>
      </c>
      <c r="D16" s="6" t="n">
        <v>1963</v>
      </c>
      <c r="F16" s="6" t="n">
        <v>926</v>
      </c>
      <c r="G16" s="6" t="n">
        <v>330</v>
      </c>
    </row>
    <row r="17" spans="1:7">
      <c r="A17" s="4" t="s">
        <v>36</v>
      </c>
      <c r="B17" s="6" t="n">
        <v>351</v>
      </c>
      <c r="D17" s="6" t="n">
        <v>445</v>
      </c>
      <c r="F17" s="6" t="n">
        <v>1122</v>
      </c>
      <c r="G17" s="6" t="n">
        <v>997</v>
      </c>
    </row>
    <row r="18" spans="1:7">
      <c r="A18" s="4" t="s">
        <v>37</v>
      </c>
      <c r="B18" s="6" t="n">
        <v>3125</v>
      </c>
      <c r="D18" s="6" t="n">
        <v>3918</v>
      </c>
      <c r="F18" s="6" t="n">
        <v>3119</v>
      </c>
      <c r="G18" s="6" t="n">
        <v>1754</v>
      </c>
    </row>
    <row r="19" spans="1:7">
      <c r="A19" s="3" t="s">
        <v>38</v>
      </c>
    </row>
    <row r="20" spans="1:7">
      <c r="A20" s="4" t="s">
        <v>35</v>
      </c>
      <c r="B20" s="6" t="n">
        <v>1570</v>
      </c>
      <c r="D20" s="6" t="n">
        <v>1308</v>
      </c>
      <c r="F20" s="6" t="n">
        <v>1818</v>
      </c>
      <c r="G20" s="6" t="n">
        <v>846</v>
      </c>
    </row>
    <row r="21" spans="1:7">
      <c r="A21" s="4" t="s">
        <v>39</v>
      </c>
      <c r="B21" s="6" t="n">
        <v>1570</v>
      </c>
      <c r="D21" s="6" t="n">
        <v>1308</v>
      </c>
      <c r="F21" s="6" t="n">
        <v>1818</v>
      </c>
      <c r="G21" s="6" t="n">
        <v>846</v>
      </c>
    </row>
    <row r="22" spans="1:7">
      <c r="A22" s="4" t="s">
        <v>40</v>
      </c>
      <c r="B22" s="4" t="s">
        <v>24</v>
      </c>
      <c r="D22" s="4" t="s">
        <v>24</v>
      </c>
      <c r="F22" s="4" t="s">
        <v>24</v>
      </c>
      <c r="G22" s="4" t="s">
        <v>24</v>
      </c>
    </row>
    <row r="23" spans="1:7">
      <c r="A23" s="3" t="s">
        <v>41</v>
      </c>
    </row>
    <row r="24" spans="1:7">
      <c r="A24" s="4" t="s">
        <v>42</v>
      </c>
      <c r="B24" s="6" t="n">
        <v>8153</v>
      </c>
      <c r="D24" s="6" t="n">
        <v>6747</v>
      </c>
      <c r="F24" s="6" t="n">
        <v>2635</v>
      </c>
      <c r="G24" s="6" t="n">
        <v>2123</v>
      </c>
    </row>
    <row r="25" spans="1:7">
      <c r="A25" s="4" t="s">
        <v>43</v>
      </c>
      <c r="B25" s="6" t="n">
        <v>100225</v>
      </c>
      <c r="C25" s="4" t="s">
        <v>44</v>
      </c>
      <c r="D25" s="6" t="n">
        <v>100132</v>
      </c>
      <c r="E25" s="4" t="s">
        <v>44</v>
      </c>
      <c r="F25" s="6" t="n">
        <v>94706</v>
      </c>
      <c r="G25" s="6" t="n">
        <v>81104</v>
      </c>
    </row>
    <row r="26" spans="1:7">
      <c r="A26" s="4" t="s">
        <v>45</v>
      </c>
      <c r="B26" s="6" t="n">
        <v>6015</v>
      </c>
      <c r="D26" s="6" t="n">
        <v>5951</v>
      </c>
      <c r="F26" s="6" t="n">
        <v>5800</v>
      </c>
      <c r="G26" s="6" t="n">
        <v>5547</v>
      </c>
    </row>
    <row r="27" spans="1:7">
      <c r="A27" s="4" t="s">
        <v>46</v>
      </c>
      <c r="F27" s="6" t="n">
        <v>12408</v>
      </c>
      <c r="G27" s="6" t="n">
        <v>8815</v>
      </c>
    </row>
    <row r="28" spans="1:7">
      <c r="A28" s="4" t="s">
        <v>47</v>
      </c>
      <c r="B28" s="6" t="n">
        <v>1127</v>
      </c>
      <c r="D28" s="6" t="n">
        <v>1127</v>
      </c>
      <c r="F28" s="6" t="n">
        <v>1127</v>
      </c>
      <c r="G28" s="6" t="n">
        <v>1127</v>
      </c>
    </row>
    <row r="29" spans="1:7">
      <c r="A29" s="4" t="s">
        <v>48</v>
      </c>
      <c r="B29" s="6" t="n">
        <v>-108464</v>
      </c>
      <c r="D29" s="6" t="n">
        <v>-105516</v>
      </c>
      <c r="F29" s="6" t="n">
        <v>-100623</v>
      </c>
      <c r="G29" s="6" t="n">
        <v>-93702</v>
      </c>
    </row>
    <row r="30" spans="1:7">
      <c r="A30" s="4" t="s">
        <v>49</v>
      </c>
      <c r="B30" s="6" t="n">
        <v>7056</v>
      </c>
      <c r="D30" s="6" t="n">
        <v>8441</v>
      </c>
      <c r="F30" s="6" t="n">
        <v>3015</v>
      </c>
      <c r="G30" s="6" t="n">
        <v>5014</v>
      </c>
    </row>
    <row r="31" spans="1:7">
      <c r="A31" s="4" t="s">
        <v>50</v>
      </c>
      <c r="B31" s="5" t="n">
        <v>11751</v>
      </c>
      <c r="D31" s="5" t="n">
        <v>13667</v>
      </c>
      <c r="F31" s="5" t="n">
        <v>7952</v>
      </c>
      <c r="G31" s="5" t="n">
        <v>7614</v>
      </c>
    </row>
    <row r="32" spans="1:7"/>
    <row r="33" spans="1:7">
      <c r="A33" s="4" t="s">
        <v>44</v>
      </c>
      <c r="B33" s="4" t="s">
        <v>51</v>
      </c>
    </row>
  </sheetData>
  <mergeCells count="4">
    <mergeCell ref="B1:C1"/>
    <mergeCell ref="D1:E1"/>
    <mergeCell ref="A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7</v>
      </c>
      <c r="B1" s="2" t="s">
        <v>53</v>
      </c>
      <c r="C1" s="2" t="s">
        <v>1</v>
      </c>
    </row>
    <row r="2" spans="1:3">
      <c r="B2" s="2" t="s">
        <v>18</v>
      </c>
      <c r="C2" s="2" t="s">
        <v>2</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4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83</v>
      </c>
      <c r="B15" s="4" t="s">
        <v>245</v>
      </c>
    </row>
    <row r="16" spans="1:2">
      <c r="A16" s="4" t="s">
        <v>246</v>
      </c>
      <c r="B16" s="4" t="s">
        <v>247</v>
      </c>
    </row>
    <row r="17" spans="1:2">
      <c r="A17" s="4" t="s">
        <v>248</v>
      </c>
      <c r="B17" s="4" t="s">
        <v>249</v>
      </c>
    </row>
    <row r="18" spans="1:2">
      <c r="A18" s="4" t="s">
        <v>250</v>
      </c>
      <c r="B18" s="4" t="s">
        <v>251</v>
      </c>
    </row>
    <row r="19" spans="1:2">
      <c r="A19" s="4" t="s">
        <v>68</v>
      </c>
      <c r="B19" s="4" t="s">
        <v>252</v>
      </c>
    </row>
    <row r="20" spans="1:2">
      <c r="A20" s="4" t="s">
        <v>253</v>
      </c>
      <c r="B20"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53</v>
      </c>
    </row>
    <row r="2" spans="1:2">
      <c r="B2" s="2" t="s">
        <v>18</v>
      </c>
    </row>
    <row r="3" spans="1:2">
      <c r="A3" s="3" t="s">
        <v>144</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4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2</v>
      </c>
      <c r="B1" s="2" t="s">
        <v>53</v>
      </c>
      <c r="D1" s="2" t="s">
        <v>54</v>
      </c>
      <c r="F1" s="2" t="s">
        <v>1</v>
      </c>
    </row>
    <row r="2" spans="1:8">
      <c r="B2" s="2" t="s">
        <v>18</v>
      </c>
      <c r="C2" s="2" t="s">
        <v>55</v>
      </c>
      <c r="D2" s="2" t="s">
        <v>17</v>
      </c>
      <c r="E2" s="2" t="s">
        <v>56</v>
      </c>
      <c r="F2" s="2" t="s">
        <v>2</v>
      </c>
      <c r="G2" s="2" t="s">
        <v>19</v>
      </c>
      <c r="H2" s="2" t="s">
        <v>57</v>
      </c>
    </row>
    <row r="3" spans="1:8">
      <c r="A3" s="3" t="s">
        <v>58</v>
      </c>
    </row>
    <row r="4" spans="1:8">
      <c r="A4" s="4" t="s">
        <v>59</v>
      </c>
      <c r="B4" s="5" t="n">
        <v>688</v>
      </c>
      <c r="C4" s="5" t="n">
        <v>902</v>
      </c>
      <c r="D4" s="5" t="n">
        <v>1840</v>
      </c>
      <c r="E4" s="5" t="n">
        <v>3531</v>
      </c>
      <c r="F4" s="5" t="n">
        <v>3820</v>
      </c>
      <c r="G4" s="5" t="n">
        <v>789</v>
      </c>
      <c r="H4" s="5" t="n">
        <v>165</v>
      </c>
    </row>
    <row r="5" spans="1:8">
      <c r="A5" s="4" t="s">
        <v>60</v>
      </c>
      <c r="B5" s="6" t="n">
        <v>-3960</v>
      </c>
      <c r="C5" s="6" t="n">
        <v>-2638</v>
      </c>
      <c r="D5" s="6" t="n">
        <v>-7016</v>
      </c>
      <c r="E5" s="6" t="n">
        <v>-4056</v>
      </c>
      <c r="F5" s="6" t="n">
        <v>6075</v>
      </c>
      <c r="G5" s="6" t="n">
        <v>5106</v>
      </c>
      <c r="H5" s="6" t="n">
        <v>6115</v>
      </c>
    </row>
    <row r="6" spans="1:8">
      <c r="A6" s="4" t="s">
        <v>61</v>
      </c>
      <c r="B6" s="6" t="n">
        <v>-1333</v>
      </c>
      <c r="C6" s="6" t="n">
        <v>-1819</v>
      </c>
      <c r="D6" s="6" t="n">
        <v>-2220</v>
      </c>
      <c r="E6" s="6" t="n">
        <v>-2386</v>
      </c>
      <c r="F6" s="6" t="n">
        <v>3159</v>
      </c>
      <c r="G6" s="6" t="n">
        <v>2868</v>
      </c>
      <c r="H6" s="6" t="n">
        <v>2733</v>
      </c>
    </row>
    <row r="7" spans="1:8">
      <c r="A7" s="4" t="s">
        <v>62</v>
      </c>
      <c r="B7" s="6" t="n">
        <v>-4605</v>
      </c>
      <c r="C7" s="6" t="n">
        <v>-3555</v>
      </c>
      <c r="D7" s="6" t="n">
        <v>-7396</v>
      </c>
      <c r="E7" s="6" t="n">
        <v>-2911</v>
      </c>
      <c r="F7" s="6" t="n">
        <v>5414</v>
      </c>
      <c r="G7" s="6" t="n">
        <v>7185</v>
      </c>
      <c r="H7" s="6" t="n">
        <v>8683</v>
      </c>
    </row>
    <row r="8" spans="1:8">
      <c r="A8" s="4" t="s">
        <v>63</v>
      </c>
      <c r="F8" s="4" t="s">
        <v>24</v>
      </c>
      <c r="G8" s="6" t="n">
        <v>-769</v>
      </c>
      <c r="H8" s="4" t="s">
        <v>24</v>
      </c>
    </row>
    <row r="9" spans="1:8">
      <c r="A9" s="4" t="s">
        <v>64</v>
      </c>
      <c r="B9" s="6" t="n">
        <v>-324</v>
      </c>
      <c r="C9" s="6" t="n">
        <v>-346</v>
      </c>
      <c r="D9" s="6" t="n">
        <v>-508</v>
      </c>
      <c r="E9" s="6" t="n">
        <v>-428</v>
      </c>
      <c r="F9" s="6" t="n">
        <v>1204</v>
      </c>
      <c r="G9" s="6" t="n">
        <v>621</v>
      </c>
      <c r="H9" s="6" t="n">
        <v>55</v>
      </c>
    </row>
    <row r="10" spans="1:8">
      <c r="A10" s="4" t="s">
        <v>65</v>
      </c>
      <c r="B10" s="6" t="n">
        <v>36</v>
      </c>
      <c r="C10" s="6" t="n">
        <v>936</v>
      </c>
      <c r="D10" s="6" t="n">
        <v>63</v>
      </c>
      <c r="E10" s="6" t="n">
        <v>197</v>
      </c>
      <c r="F10" s="6" t="n">
        <v>-51</v>
      </c>
      <c r="G10" s="6" t="n">
        <v>-633</v>
      </c>
      <c r="H10" s="6" t="n">
        <v>-374</v>
      </c>
    </row>
    <row r="11" spans="1:8">
      <c r="A11" s="4" t="s">
        <v>66</v>
      </c>
      <c r="B11" s="6" t="n">
        <v>-288</v>
      </c>
      <c r="C11" s="6" t="n">
        <v>590</v>
      </c>
      <c r="D11" s="6" t="n">
        <v>-445</v>
      </c>
      <c r="E11" s="6" t="n">
        <v>-231</v>
      </c>
      <c r="F11" s="6" t="n">
        <v>1153</v>
      </c>
      <c r="G11" s="6" t="n">
        <v>-12</v>
      </c>
      <c r="H11" s="6" t="n">
        <v>-319</v>
      </c>
    </row>
    <row r="12" spans="1:8">
      <c r="A12" s="4" t="s">
        <v>67</v>
      </c>
      <c r="F12" s="6" t="n">
        <v>6567</v>
      </c>
      <c r="G12" s="6" t="n">
        <v>6404</v>
      </c>
      <c r="H12" s="6" t="n">
        <v>8364</v>
      </c>
    </row>
    <row r="13" spans="1:8">
      <c r="A13" s="4" t="s">
        <v>68</v>
      </c>
      <c r="F13" s="6" t="n">
        <v>4</v>
      </c>
      <c r="G13" s="6" t="n">
        <v>29</v>
      </c>
      <c r="H13" s="6" t="n">
        <v>29</v>
      </c>
    </row>
    <row r="14" spans="1:8">
      <c r="A14" s="4" t="s">
        <v>69</v>
      </c>
      <c r="B14" s="6" t="n">
        <v>-4893</v>
      </c>
      <c r="C14" s="6" t="n">
        <v>-2965</v>
      </c>
      <c r="D14" s="6" t="n">
        <v>-7841</v>
      </c>
      <c r="E14" s="6" t="n">
        <v>-3142</v>
      </c>
      <c r="F14" s="6" t="n">
        <v>6571</v>
      </c>
      <c r="G14" s="6" t="n">
        <v>6433</v>
      </c>
      <c r="H14" s="6" t="n">
        <v>8393</v>
      </c>
    </row>
    <row r="15" spans="1:8">
      <c r="A15" s="3" t="s">
        <v>70</v>
      </c>
    </row>
    <row r="16" spans="1:8">
      <c r="A16" s="4" t="s">
        <v>71</v>
      </c>
      <c r="F16" s="4" t="s">
        <v>24</v>
      </c>
      <c r="G16" s="6" t="n">
        <v>-636</v>
      </c>
      <c r="H16" s="6" t="n">
        <v>-119</v>
      </c>
    </row>
    <row r="17" spans="1:8">
      <c r="A17" s="4" t="s">
        <v>72</v>
      </c>
      <c r="F17" s="4" t="s">
        <v>24</v>
      </c>
      <c r="G17" s="6" t="n">
        <v>-636</v>
      </c>
      <c r="H17" s="6" t="n">
        <v>-119</v>
      </c>
    </row>
    <row r="18" spans="1:8">
      <c r="A18" s="4" t="s">
        <v>73</v>
      </c>
      <c r="F18" s="6" t="n">
        <v>6571</v>
      </c>
      <c r="G18" s="6" t="n">
        <v>5797</v>
      </c>
      <c r="H18" s="6" t="n">
        <v>8274</v>
      </c>
    </row>
    <row r="19" spans="1:8">
      <c r="A19" s="3" t="s">
        <v>74</v>
      </c>
    </row>
    <row r="20" spans="1:8">
      <c r="A20" s="4" t="s">
        <v>75</v>
      </c>
      <c r="F20" s="6" t="n">
        <v>6571</v>
      </c>
      <c r="G20" s="6" t="n">
        <v>6339</v>
      </c>
      <c r="H20" s="6" t="n">
        <v>8257</v>
      </c>
    </row>
    <row r="21" spans="1:8">
      <c r="A21" s="4" t="s">
        <v>76</v>
      </c>
      <c r="F21" s="4" t="s">
        <v>24</v>
      </c>
      <c r="G21" s="6" t="n">
        <v>94</v>
      </c>
      <c r="H21" s="6" t="n">
        <v>136</v>
      </c>
    </row>
    <row r="22" spans="1:8">
      <c r="A22" s="4" t="s">
        <v>69</v>
      </c>
      <c r="B22" s="5" t="n">
        <v>-4893</v>
      </c>
      <c r="C22" s="5" t="n">
        <v>-2965</v>
      </c>
      <c r="D22" s="5" t="n">
        <v>-7841</v>
      </c>
      <c r="E22" s="5" t="n">
        <v>-3142</v>
      </c>
      <c r="F22" s="6" t="n">
        <v>6571</v>
      </c>
      <c r="G22" s="6" t="n">
        <v>6433</v>
      </c>
      <c r="H22" s="6" t="n">
        <v>8393</v>
      </c>
    </row>
    <row r="23" spans="1:8">
      <c r="A23" s="3" t="s">
        <v>77</v>
      </c>
    </row>
    <row r="24" spans="1:8">
      <c r="A24" s="4" t="s">
        <v>75</v>
      </c>
      <c r="F24" s="6" t="n">
        <v>6571</v>
      </c>
      <c r="G24" s="6" t="n">
        <v>5703</v>
      </c>
      <c r="H24" s="6" t="n">
        <v>8138</v>
      </c>
    </row>
    <row r="25" spans="1:8">
      <c r="A25" s="4" t="s">
        <v>76</v>
      </c>
      <c r="F25" s="4" t="s">
        <v>24</v>
      </c>
      <c r="G25" s="6" t="n">
        <v>94</v>
      </c>
      <c r="H25" s="6" t="n">
        <v>136</v>
      </c>
    </row>
    <row r="26" spans="1:8">
      <c r="A26" s="4" t="s">
        <v>73</v>
      </c>
      <c r="F26" s="5" t="n">
        <v>6571</v>
      </c>
      <c r="G26" s="5" t="n">
        <v>5797</v>
      </c>
      <c r="H26" s="5" t="n">
        <v>8274</v>
      </c>
    </row>
    <row r="27" spans="1:8">
      <c r="A27" s="3" t="s">
        <v>78</v>
      </c>
    </row>
    <row r="28" spans="1:8">
      <c r="A28" s="4" t="s">
        <v>79</v>
      </c>
      <c r="B28" s="7" t="n">
        <v>-0.08</v>
      </c>
      <c r="C28" s="7" t="n">
        <v>-0.08</v>
      </c>
      <c r="D28" s="7" t="n">
        <v>-0.11</v>
      </c>
      <c r="E28" s="7" t="n">
        <v>-0.08</v>
      </c>
      <c r="F28" s="7" t="n">
        <v>0.17</v>
      </c>
      <c r="G28" s="7" t="n">
        <v>0.19</v>
      </c>
      <c r="H28" s="8" t="n">
        <v>0.3</v>
      </c>
    </row>
  </sheetData>
  <mergeCells count="4">
    <mergeCell ref="A1:A2"/>
    <mergeCell ref="B1:C1"/>
    <mergeCell ref="D1:E1"/>
    <mergeCell ref="F1:H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58</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63</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5"/>
    <col customWidth="1" max="5" min="5" width="33"/>
    <col customWidth="1" max="6" min="6" width="16"/>
    <col customWidth="1" max="7" min="7" width="39"/>
    <col customWidth="1" max="8" min="8" width="20"/>
    <col customWidth="1" max="9" min="9" width="10"/>
    <col customWidth="1" max="10" min="10" width="26"/>
    <col customWidth="1" max="11" min="11" width="10"/>
  </cols>
  <sheetData>
    <row r="1" spans="1:11">
      <c r="A1" s="1" t="s">
        <v>80</v>
      </c>
      <c r="B1" s="2" t="s">
        <v>42</v>
      </c>
      <c r="C1" s="2" t="s">
        <v>81</v>
      </c>
      <c r="D1" s="2" t="s">
        <v>82</v>
      </c>
      <c r="E1" s="2" t="s">
        <v>46</v>
      </c>
      <c r="F1" s="2" t="s">
        <v>83</v>
      </c>
      <c r="G1" s="2" t="s">
        <v>47</v>
      </c>
      <c r="H1" s="2" t="s">
        <v>48</v>
      </c>
      <c r="I1" s="2" t="s">
        <v>84</v>
      </c>
      <c r="J1" s="2" t="s">
        <v>76</v>
      </c>
      <c r="K1" s="2" t="s">
        <v>84</v>
      </c>
    </row>
    <row r="2" spans="1:11">
      <c r="A2" s="4" t="s">
        <v>85</v>
      </c>
      <c r="B2" s="5" t="n">
        <v>1780</v>
      </c>
      <c r="C2" s="5" t="n">
        <v>79864</v>
      </c>
      <c r="D2" s="5" t="n">
        <v>4864</v>
      </c>
      <c r="E2" s="5" t="n">
        <v>6947</v>
      </c>
      <c r="F2" s="5" t="n">
        <v>-970</v>
      </c>
      <c r="G2" s="5" t="n">
        <v>232</v>
      </c>
      <c r="H2" s="5" t="n">
        <v>-78966</v>
      </c>
      <c r="I2" s="5" t="n">
        <v>13751</v>
      </c>
      <c r="J2" s="5" t="n">
        <v>175</v>
      </c>
      <c r="K2" s="5" t="n">
        <v>13926</v>
      </c>
    </row>
    <row r="3" spans="1:11">
      <c r="A3" s="4" t="s">
        <v>69</v>
      </c>
      <c r="B3" s="4" t="s">
        <v>24</v>
      </c>
      <c r="C3" s="4" t="s">
        <v>24</v>
      </c>
      <c r="D3" s="4" t="s">
        <v>24</v>
      </c>
      <c r="E3" s="4" t="s">
        <v>24</v>
      </c>
      <c r="F3" s="4" t="s">
        <v>24</v>
      </c>
      <c r="G3" s="4" t="s">
        <v>24</v>
      </c>
      <c r="H3" s="6" t="n">
        <v>-8257</v>
      </c>
      <c r="I3" s="6" t="n">
        <v>-8257</v>
      </c>
      <c r="J3" s="6" t="n">
        <v>-136</v>
      </c>
      <c r="K3" s="6" t="n">
        <v>-8393</v>
      </c>
    </row>
    <row r="4" spans="1:11">
      <c r="A4" s="4" t="s">
        <v>86</v>
      </c>
      <c r="B4" s="4" t="s">
        <v>24</v>
      </c>
      <c r="C4" s="4" t="s">
        <v>24</v>
      </c>
      <c r="D4" s="4" t="s">
        <v>24</v>
      </c>
      <c r="E4" s="4" t="s">
        <v>24</v>
      </c>
      <c r="F4" s="4" t="s">
        <v>24</v>
      </c>
      <c r="G4" s="6" t="n">
        <v>140</v>
      </c>
      <c r="H4" s="6" t="n">
        <v>-140</v>
      </c>
      <c r="I4" s="4" t="s">
        <v>24</v>
      </c>
      <c r="J4" s="4" t="s">
        <v>24</v>
      </c>
      <c r="K4" s="4" t="s">
        <v>24</v>
      </c>
    </row>
    <row r="5" spans="1:11">
      <c r="A5" s="4" t="s">
        <v>71</v>
      </c>
      <c r="B5" s="4" t="s">
        <v>24</v>
      </c>
      <c r="C5" s="4" t="s">
        <v>24</v>
      </c>
      <c r="D5" s="4" t="s">
        <v>24</v>
      </c>
      <c r="E5" s="4" t="s">
        <v>24</v>
      </c>
      <c r="F5" s="4" t="s">
        <v>24</v>
      </c>
      <c r="G5" s="6" t="n">
        <v>119</v>
      </c>
      <c r="H5" s="4" t="s">
        <v>24</v>
      </c>
      <c r="I5" s="6" t="n">
        <v>119</v>
      </c>
      <c r="J5" s="4" t="s">
        <v>24</v>
      </c>
      <c r="K5" s="6" t="n">
        <v>119</v>
      </c>
    </row>
    <row r="6" spans="1:11">
      <c r="A6" s="4" t="s">
        <v>73</v>
      </c>
      <c r="B6" s="4" t="s">
        <v>24</v>
      </c>
      <c r="C6" s="4" t="s">
        <v>24</v>
      </c>
      <c r="D6" s="4" t="s">
        <v>24</v>
      </c>
      <c r="E6" s="4" t="s">
        <v>24</v>
      </c>
      <c r="F6" s="4" t="s">
        <v>24</v>
      </c>
      <c r="G6" s="6" t="n">
        <v>259</v>
      </c>
      <c r="H6" s="6" t="n">
        <v>-8397</v>
      </c>
      <c r="I6" s="6" t="n">
        <v>-8138</v>
      </c>
      <c r="J6" s="6" t="n">
        <v>-136</v>
      </c>
      <c r="K6" s="6" t="n">
        <v>-8274</v>
      </c>
    </row>
    <row r="7" spans="1:11">
      <c r="A7" s="4" t="s">
        <v>87</v>
      </c>
      <c r="B7" s="6" t="n">
        <v>3</v>
      </c>
      <c r="C7" s="4" t="s">
        <v>24</v>
      </c>
      <c r="D7" s="6" t="n">
        <v>303</v>
      </c>
      <c r="E7" s="4" t="s">
        <v>24</v>
      </c>
      <c r="F7" s="4" t="s">
        <v>24</v>
      </c>
      <c r="G7" s="4" t="s">
        <v>24</v>
      </c>
      <c r="H7" s="4" t="s">
        <v>24</v>
      </c>
      <c r="I7" s="6" t="n">
        <v>306</v>
      </c>
      <c r="J7" s="6" t="n">
        <v>3</v>
      </c>
      <c r="K7" s="6" t="n">
        <v>309</v>
      </c>
    </row>
    <row r="8" spans="1:11">
      <c r="A8" s="4" t="s">
        <v>88</v>
      </c>
      <c r="B8" s="6" t="n">
        <v>1783</v>
      </c>
      <c r="C8" s="6" t="n">
        <v>79864</v>
      </c>
      <c r="D8" s="6" t="n">
        <v>5167</v>
      </c>
      <c r="E8" s="6" t="n">
        <v>6947</v>
      </c>
      <c r="F8" s="6" t="n">
        <v>-970</v>
      </c>
      <c r="G8" s="6" t="n">
        <v>491</v>
      </c>
      <c r="H8" s="6" t="n">
        <v>-87363</v>
      </c>
      <c r="I8" s="6" t="n">
        <v>5919</v>
      </c>
      <c r="J8" s="6" t="n">
        <v>42</v>
      </c>
      <c r="K8" s="6" t="n">
        <v>5961</v>
      </c>
    </row>
    <row r="9" spans="1:11">
      <c r="A9" s="4" t="s">
        <v>69</v>
      </c>
      <c r="B9" s="4" t="s">
        <v>24</v>
      </c>
      <c r="C9" s="4" t="s">
        <v>24</v>
      </c>
      <c r="D9" s="4" t="s">
        <v>24</v>
      </c>
      <c r="E9" s="4" t="s">
        <v>24</v>
      </c>
      <c r="F9" s="4" t="s">
        <v>24</v>
      </c>
      <c r="G9" s="4" t="s">
        <v>24</v>
      </c>
      <c r="H9" s="6" t="n">
        <v>-6339</v>
      </c>
      <c r="I9" s="6" t="n">
        <v>-6339</v>
      </c>
      <c r="J9" s="6" t="n">
        <v>-94</v>
      </c>
      <c r="K9" s="6" t="n">
        <v>-6433</v>
      </c>
    </row>
    <row r="10" spans="1:11">
      <c r="A10" s="4" t="s">
        <v>71</v>
      </c>
      <c r="B10" s="4" t="s">
        <v>24</v>
      </c>
      <c r="C10" s="4" t="s">
        <v>24</v>
      </c>
      <c r="D10" s="4" t="s">
        <v>24</v>
      </c>
      <c r="E10" s="4" t="s">
        <v>24</v>
      </c>
      <c r="F10" s="4" t="s">
        <v>24</v>
      </c>
      <c r="G10" s="6" t="n">
        <v>636</v>
      </c>
      <c r="H10" s="4" t="s">
        <v>24</v>
      </c>
      <c r="I10" s="6" t="n">
        <v>636</v>
      </c>
      <c r="J10" s="4" t="s">
        <v>24</v>
      </c>
      <c r="K10" s="6" t="n">
        <v>636</v>
      </c>
    </row>
    <row r="11" spans="1:11">
      <c r="A11" s="4" t="s">
        <v>73</v>
      </c>
      <c r="B11" s="4" t="s">
        <v>24</v>
      </c>
      <c r="C11" s="4" t="s">
        <v>24</v>
      </c>
      <c r="D11" s="4" t="s">
        <v>24</v>
      </c>
      <c r="E11" s="4" t="s">
        <v>24</v>
      </c>
      <c r="F11" s="4" t="s">
        <v>24</v>
      </c>
      <c r="G11" s="6" t="n">
        <v>636</v>
      </c>
      <c r="H11" s="6" t="n">
        <v>-6339</v>
      </c>
      <c r="I11" s="6" t="n">
        <v>-5703</v>
      </c>
      <c r="J11" s="6" t="n">
        <v>-94</v>
      </c>
      <c r="K11" s="6" t="n">
        <v>-5797</v>
      </c>
    </row>
    <row r="12" spans="1:11">
      <c r="A12" s="4" t="s">
        <v>89</v>
      </c>
      <c r="B12" s="6" t="n">
        <v>330</v>
      </c>
      <c r="C12" s="6" t="n">
        <v>1993</v>
      </c>
      <c r="D12" s="6" t="n">
        <v>188</v>
      </c>
      <c r="E12" s="6" t="n">
        <v>1868</v>
      </c>
      <c r="F12" s="4" t="s">
        <v>24</v>
      </c>
      <c r="G12" s="4" t="s">
        <v>24</v>
      </c>
      <c r="H12" s="4" t="s">
        <v>24</v>
      </c>
      <c r="I12" s="6" t="n">
        <v>4379</v>
      </c>
      <c r="J12" s="4" t="s">
        <v>24</v>
      </c>
      <c r="K12" s="6" t="n">
        <v>4379</v>
      </c>
    </row>
    <row r="13" spans="1:11">
      <c r="A13" s="4" t="s">
        <v>90</v>
      </c>
      <c r="B13" s="6" t="n">
        <v>10</v>
      </c>
      <c r="C13" s="6" t="n">
        <v>85</v>
      </c>
      <c r="D13" s="4" t="s">
        <v>24</v>
      </c>
      <c r="E13" s="4" t="s">
        <v>24</v>
      </c>
      <c r="F13" s="4" t="s">
        <v>24</v>
      </c>
      <c r="G13" s="4" t="s">
        <v>24</v>
      </c>
      <c r="H13" s="4" t="s">
        <v>24</v>
      </c>
      <c r="I13" s="6" t="n">
        <v>95</v>
      </c>
      <c r="J13" s="4" t="s">
        <v>24</v>
      </c>
      <c r="K13" s="6" t="n">
        <v>95</v>
      </c>
    </row>
    <row r="14" spans="1:11">
      <c r="A14" s="4" t="s">
        <v>91</v>
      </c>
      <c r="B14" s="4" t="s">
        <v>24</v>
      </c>
      <c r="C14" s="6" t="n">
        <v>-838</v>
      </c>
      <c r="D14" s="4" t="s">
        <v>24</v>
      </c>
      <c r="E14" s="4" t="s">
        <v>24</v>
      </c>
      <c r="F14" s="6" t="n">
        <v>970</v>
      </c>
      <c r="G14" s="4" t="s">
        <v>24</v>
      </c>
      <c r="H14" s="4" t="s">
        <v>24</v>
      </c>
      <c r="I14" s="6" t="n">
        <v>132</v>
      </c>
      <c r="J14" s="6" t="n">
        <v>52</v>
      </c>
      <c r="K14" s="6" t="n">
        <v>184</v>
      </c>
    </row>
    <row r="15" spans="1:11">
      <c r="A15" s="4" t="s">
        <v>87</v>
      </c>
      <c r="B15" s="4" t="s">
        <v>24</v>
      </c>
      <c r="C15" s="4" t="s">
        <v>24</v>
      </c>
      <c r="D15" s="6" t="n">
        <v>192</v>
      </c>
      <c r="E15" s="4" t="s">
        <v>24</v>
      </c>
      <c r="F15" s="4" t="s">
        <v>24</v>
      </c>
      <c r="G15" s="4" t="s">
        <v>24</v>
      </c>
      <c r="H15" s="4" t="s">
        <v>24</v>
      </c>
      <c r="I15" s="6" t="n">
        <v>192</v>
      </c>
      <c r="J15" s="4" t="s">
        <v>24</v>
      </c>
      <c r="K15" s="6" t="n">
        <v>192</v>
      </c>
    </row>
    <row r="16" spans="1:11">
      <c r="A16" s="4" t="s">
        <v>92</v>
      </c>
      <c r="B16" s="6" t="n">
        <v>2123</v>
      </c>
      <c r="C16" s="6" t="n">
        <v>81104</v>
      </c>
      <c r="D16" s="6" t="n">
        <v>5547</v>
      </c>
      <c r="E16" s="6" t="n">
        <v>8815</v>
      </c>
      <c r="F16" s="4" t="s">
        <v>24</v>
      </c>
      <c r="G16" s="6" t="n">
        <v>1127</v>
      </c>
      <c r="H16" s="6" t="n">
        <v>-93702</v>
      </c>
      <c r="I16" s="6" t="n">
        <v>5014</v>
      </c>
      <c r="J16" s="4" t="s">
        <v>24</v>
      </c>
      <c r="K16" s="6" t="n">
        <v>5014</v>
      </c>
    </row>
    <row r="17" spans="1:11">
      <c r="A17" s="4" t="s">
        <v>69</v>
      </c>
      <c r="H17" s="6" t="n">
        <v>-2965</v>
      </c>
      <c r="K17" s="6" t="n">
        <v>2965</v>
      </c>
    </row>
    <row r="18" spans="1:11">
      <c r="A18" s="4" t="s">
        <v>93</v>
      </c>
      <c r="H18" s="6" t="n">
        <v>-350</v>
      </c>
      <c r="K18" s="6" t="n">
        <v>-350</v>
      </c>
    </row>
    <row r="19" spans="1:11">
      <c r="A19" s="4" t="s">
        <v>89</v>
      </c>
      <c r="B19" s="6" t="n">
        <v>482</v>
      </c>
      <c r="C19" s="6" t="n">
        <v>3905</v>
      </c>
      <c r="K19" s="6" t="n">
        <v>4387</v>
      </c>
    </row>
    <row r="20" spans="1:11">
      <c r="A20" s="4" t="s">
        <v>90</v>
      </c>
      <c r="B20" s="6" t="n">
        <v>28</v>
      </c>
      <c r="C20" s="6" t="n">
        <v>230</v>
      </c>
      <c r="K20" s="6" t="n">
        <v>258</v>
      </c>
    </row>
    <row r="21" spans="1:11">
      <c r="A21" s="4" t="s">
        <v>87</v>
      </c>
      <c r="D21" s="6" t="n">
        <v>166</v>
      </c>
      <c r="K21" s="6" t="n">
        <v>166</v>
      </c>
    </row>
    <row r="22" spans="1:11">
      <c r="A22" s="4" t="s">
        <v>94</v>
      </c>
      <c r="B22" s="6" t="n">
        <v>2633</v>
      </c>
      <c r="C22" s="6" t="n">
        <v>94054</v>
      </c>
      <c r="D22" s="6" t="n">
        <v>5713</v>
      </c>
      <c r="H22" s="6" t="n">
        <v>-95890</v>
      </c>
      <c r="K22" s="6" t="n">
        <v>6510</v>
      </c>
    </row>
    <row r="23" spans="1:11">
      <c r="A23" s="4" t="s">
        <v>92</v>
      </c>
      <c r="B23" s="6" t="n">
        <v>2123</v>
      </c>
      <c r="C23" s="6" t="n">
        <v>81104</v>
      </c>
      <c r="D23" s="6" t="n">
        <v>5547</v>
      </c>
      <c r="E23" s="6" t="n">
        <v>8815</v>
      </c>
      <c r="F23" s="4" t="s">
        <v>24</v>
      </c>
      <c r="G23" s="6" t="n">
        <v>1127</v>
      </c>
      <c r="H23" s="6" t="n">
        <v>-93702</v>
      </c>
      <c r="I23" s="6" t="n">
        <v>5014</v>
      </c>
      <c r="J23" s="4" t="s">
        <v>24</v>
      </c>
      <c r="K23" s="6" t="n">
        <v>5014</v>
      </c>
    </row>
    <row r="24" spans="1:11">
      <c r="A24" s="4" t="s">
        <v>69</v>
      </c>
      <c r="B24" s="4" t="s">
        <v>24</v>
      </c>
      <c r="C24" s="4" t="s">
        <v>24</v>
      </c>
      <c r="D24" s="4" t="s">
        <v>24</v>
      </c>
      <c r="E24" s="4" t="s">
        <v>24</v>
      </c>
      <c r="F24" s="4" t="s">
        <v>24</v>
      </c>
      <c r="G24" s="4" t="s">
        <v>24</v>
      </c>
      <c r="H24" s="6" t="n">
        <v>-6571</v>
      </c>
      <c r="I24" s="6" t="n">
        <v>-6571</v>
      </c>
      <c r="J24" s="4" t="s">
        <v>24</v>
      </c>
      <c r="K24" s="6" t="n">
        <v>-6571</v>
      </c>
    </row>
    <row r="25" spans="1:11">
      <c r="A25" s="4" t="s">
        <v>95</v>
      </c>
      <c r="B25" s="4" t="s">
        <v>24</v>
      </c>
      <c r="C25" s="4" t="s">
        <v>24</v>
      </c>
      <c r="D25" s="4" t="s">
        <v>24</v>
      </c>
      <c r="E25" s="4" t="s">
        <v>24</v>
      </c>
      <c r="F25" s="4" t="s">
        <v>24</v>
      </c>
      <c r="G25" s="4" t="s">
        <v>24</v>
      </c>
      <c r="H25" s="6" t="n">
        <v>-350</v>
      </c>
      <c r="I25" s="6" t="n">
        <v>-350</v>
      </c>
      <c r="J25" s="4" t="s">
        <v>24</v>
      </c>
      <c r="K25" s="6" t="n">
        <v>-350</v>
      </c>
    </row>
    <row r="26" spans="1:11">
      <c r="A26" s="4" t="s">
        <v>73</v>
      </c>
      <c r="K26" s="6" t="n">
        <v>-6571</v>
      </c>
    </row>
    <row r="27" spans="1:11">
      <c r="A27" s="4" t="s">
        <v>89</v>
      </c>
      <c r="B27" s="6" t="n">
        <v>482</v>
      </c>
      <c r="C27" s="6" t="n">
        <v>312</v>
      </c>
      <c r="D27" s="4" t="s">
        <v>24</v>
      </c>
      <c r="E27" s="6" t="n">
        <v>3593</v>
      </c>
      <c r="F27" s="4" t="s">
        <v>24</v>
      </c>
      <c r="G27" s="4" t="s">
        <v>24</v>
      </c>
      <c r="H27" s="4" t="s">
        <v>24</v>
      </c>
      <c r="I27" s="6" t="n">
        <v>4387</v>
      </c>
      <c r="J27" s="4" t="s">
        <v>24</v>
      </c>
      <c r="K27" s="6" t="n">
        <v>4387</v>
      </c>
    </row>
    <row r="28" spans="1:11">
      <c r="A28" s="4" t="s">
        <v>90</v>
      </c>
      <c r="B28" s="6" t="n">
        <v>30</v>
      </c>
      <c r="C28" s="6" t="n">
        <v>252</v>
      </c>
      <c r="D28" s="4" t="s">
        <v>24</v>
      </c>
      <c r="E28" s="4" t="s">
        <v>24</v>
      </c>
      <c r="F28" s="4" t="s">
        <v>24</v>
      </c>
      <c r="G28" s="4" t="s">
        <v>24</v>
      </c>
      <c r="H28" s="4" t="s">
        <v>24</v>
      </c>
      <c r="I28" s="6" t="n">
        <v>282</v>
      </c>
      <c r="J28" s="4" t="s">
        <v>24</v>
      </c>
      <c r="K28" s="6" t="n">
        <v>282</v>
      </c>
    </row>
    <row r="29" spans="1:11">
      <c r="A29" s="4" t="s">
        <v>87</v>
      </c>
      <c r="B29" s="4" t="s">
        <v>24</v>
      </c>
      <c r="C29" s="4" t="s">
        <v>24</v>
      </c>
      <c r="D29" s="6" t="n">
        <v>253</v>
      </c>
      <c r="E29" s="4" t="s">
        <v>24</v>
      </c>
      <c r="F29" s="4" t="s">
        <v>24</v>
      </c>
      <c r="G29" s="4" t="s">
        <v>24</v>
      </c>
      <c r="H29" s="4" t="s">
        <v>24</v>
      </c>
      <c r="I29" s="6" t="n">
        <v>253</v>
      </c>
      <c r="J29" s="4" t="s">
        <v>24</v>
      </c>
      <c r="K29" s="6" t="n">
        <v>253</v>
      </c>
    </row>
    <row r="30" spans="1:11">
      <c r="A30" s="4" t="s">
        <v>96</v>
      </c>
      <c r="B30" s="6" t="n">
        <v>2635</v>
      </c>
      <c r="C30" s="6" t="n">
        <v>81668</v>
      </c>
      <c r="D30" s="6" t="n">
        <v>5800</v>
      </c>
      <c r="E30" s="6" t="n">
        <v>12408</v>
      </c>
      <c r="F30" s="4" t="s">
        <v>24</v>
      </c>
      <c r="G30" s="6" t="n">
        <v>1127</v>
      </c>
      <c r="H30" s="6" t="n">
        <v>-100623</v>
      </c>
      <c r="I30" s="6" t="n">
        <v>3287</v>
      </c>
      <c r="J30" s="4" t="s">
        <v>24</v>
      </c>
      <c r="K30" s="6" t="n">
        <v>3015</v>
      </c>
    </row>
    <row r="31" spans="1:11">
      <c r="A31" s="4" t="s">
        <v>69</v>
      </c>
      <c r="H31" s="6" t="n">
        <v>-4893</v>
      </c>
      <c r="K31" s="6" t="n">
        <v>4893</v>
      </c>
    </row>
    <row r="32" spans="1:11">
      <c r="A32" s="4" t="s">
        <v>89</v>
      </c>
      <c r="B32" s="6" t="n">
        <v>4112</v>
      </c>
      <c r="C32" s="6" t="n">
        <v>6056</v>
      </c>
      <c r="K32" s="6" t="n">
        <v>10168</v>
      </c>
    </row>
    <row r="33" spans="1:11">
      <c r="A33" s="4" t="s">
        <v>87</v>
      </c>
      <c r="D33" s="6" t="n">
        <v>151</v>
      </c>
      <c r="K33" s="6" t="n">
        <v>151</v>
      </c>
    </row>
    <row r="34" spans="1:11">
      <c r="A34" s="4" t="s">
        <v>97</v>
      </c>
      <c r="B34" s="6" t="n">
        <v>6747</v>
      </c>
      <c r="C34" s="6" t="n">
        <v>100132</v>
      </c>
      <c r="D34" s="6" t="n">
        <v>5951</v>
      </c>
      <c r="G34" s="6" t="n">
        <v>1127</v>
      </c>
      <c r="H34" s="6" t="n">
        <v>-105516</v>
      </c>
      <c r="K34" s="6" t="n">
        <v>8441</v>
      </c>
    </row>
    <row r="35" spans="1:11">
      <c r="A35" s="4" t="s">
        <v>96</v>
      </c>
      <c r="B35" s="5" t="n">
        <v>2635</v>
      </c>
      <c r="C35" s="5" t="n">
        <v>81668</v>
      </c>
      <c r="D35" s="5" t="n">
        <v>5800</v>
      </c>
      <c r="E35" s="5" t="n">
        <v>12408</v>
      </c>
      <c r="F35" s="4" t="s">
        <v>24</v>
      </c>
      <c r="G35" s="5" t="n">
        <v>1127</v>
      </c>
      <c r="H35" s="5" t="n">
        <v>-100623</v>
      </c>
      <c r="I35" s="5" t="n">
        <v>3287</v>
      </c>
      <c r="J35" s="4" t="s">
        <v>24</v>
      </c>
      <c r="K35" s="6" t="n">
        <v>3015</v>
      </c>
    </row>
    <row r="36" spans="1:11">
      <c r="A36" s="4" t="s">
        <v>69</v>
      </c>
      <c r="K36" s="6" t="n">
        <v>7841</v>
      </c>
    </row>
    <row r="37" spans="1:11">
      <c r="A37" s="4" t="s">
        <v>98</v>
      </c>
      <c r="K37" s="5" t="n">
        <v>70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313</v>
      </c>
      <c r="B1" s="2" t="s">
        <v>314</v>
      </c>
      <c r="C1" s="2" t="s">
        <v>315</v>
      </c>
    </row>
    <row r="2" spans="1:3">
      <c r="A2" s="3" t="s">
        <v>316</v>
      </c>
    </row>
    <row r="3" spans="1:3">
      <c r="A3" s="4" t="s">
        <v>317</v>
      </c>
      <c r="B3" s="4" t="s">
        <v>318</v>
      </c>
      <c r="C3" s="4" t="s">
        <v>319</v>
      </c>
    </row>
    <row r="4" spans="1:3">
      <c r="A4" s="4" t="s">
        <v>320</v>
      </c>
      <c r="B4" s="4" t="s">
        <v>321</v>
      </c>
      <c r="C4" s="4" t="s">
        <v>322</v>
      </c>
    </row>
    <row r="5" spans="1:3">
      <c r="A5" s="4" t="s">
        <v>323</v>
      </c>
      <c r="B5" s="5" t="n">
        <v>0</v>
      </c>
      <c r="C5" s="5" t="n">
        <v>0</v>
      </c>
    </row>
    <row r="6" spans="1:3">
      <c r="A6" s="4" t="s">
        <v>324</v>
      </c>
      <c r="B6" s="4" t="s">
        <v>325</v>
      </c>
      <c r="C6" s="4" t="s">
        <v>326</v>
      </c>
    </row>
    <row r="7" spans="1:3">
      <c r="A7" s="4" t="s">
        <v>327</v>
      </c>
      <c r="B7" s="8" t="n">
        <v>2.5</v>
      </c>
      <c r="C7" s="8" t="n">
        <v>2.5</v>
      </c>
    </row>
    <row r="8" spans="1:3">
      <c r="A8" s="4" t="s">
        <v>328</v>
      </c>
    </row>
    <row r="9" spans="1:3">
      <c r="A9" s="3" t="s">
        <v>316</v>
      </c>
    </row>
    <row r="10" spans="1:3">
      <c r="A10" s="4" t="s">
        <v>329</v>
      </c>
      <c r="B10" s="9" t="n">
        <v>2.344</v>
      </c>
      <c r="C10" s="9" t="n">
        <v>2.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72"/>
    <col customWidth="1" max="2" min="2" width="76"/>
    <col customWidth="1" max="3" min="3" width="80"/>
    <col customWidth="1" max="4" min="4" width="14"/>
    <col customWidth="1" max="5" min="5" width="14"/>
    <col customWidth="1" max="6" min="6" width="58"/>
    <col customWidth="1" max="7" min="7" width="14"/>
    <col customWidth="1" max="8" min="8" width="14"/>
    <col customWidth="1" max="9" min="9" width="71"/>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30</v>
      </c>
      <c r="B1" s="2" t="s">
        <v>100</v>
      </c>
      <c r="C1" s="2" t="s">
        <v>331</v>
      </c>
      <c r="D1" s="2" t="s">
        <v>314</v>
      </c>
      <c r="E1" s="2" t="s">
        <v>332</v>
      </c>
      <c r="F1" s="2" t="s">
        <v>101</v>
      </c>
      <c r="G1" s="2" t="s">
        <v>333</v>
      </c>
      <c r="H1" s="2" t="s">
        <v>315</v>
      </c>
      <c r="I1" s="2" t="s">
        <v>102</v>
      </c>
      <c r="J1" s="2" t="s">
        <v>334</v>
      </c>
      <c r="K1" s="2" t="s">
        <v>18</v>
      </c>
      <c r="L1" s="2" t="s">
        <v>55</v>
      </c>
      <c r="M1" s="2" t="s">
        <v>17</v>
      </c>
      <c r="N1" s="2" t="s">
        <v>56</v>
      </c>
      <c r="O1" s="2" t="s">
        <v>2</v>
      </c>
      <c r="P1" s="2" t="s">
        <v>19</v>
      </c>
      <c r="Q1" s="2" t="s">
        <v>57</v>
      </c>
    </row>
    <row r="2" spans="1:17">
      <c r="A2" s="3" t="s">
        <v>335</v>
      </c>
    </row>
    <row r="3" spans="1:17">
      <c r="A3" s="4" t="s">
        <v>336</v>
      </c>
      <c r="O3" s="4" t="s">
        <v>337</v>
      </c>
    </row>
    <row r="4" spans="1:17">
      <c r="A4" s="4" t="s">
        <v>338</v>
      </c>
      <c r="J4" s="5" t="n">
        <v>5000</v>
      </c>
    </row>
    <row r="5" spans="1:17">
      <c r="A5" s="4" t="s">
        <v>339</v>
      </c>
      <c r="J5" s="4" t="s">
        <v>340</v>
      </c>
    </row>
    <row r="6" spans="1:17">
      <c r="A6" s="4" t="s">
        <v>341</v>
      </c>
      <c r="J6" s="5" t="n">
        <v>175</v>
      </c>
    </row>
    <row r="7" spans="1:17">
      <c r="A7" s="4" t="s">
        <v>342</v>
      </c>
      <c r="O7" s="5" t="n">
        <v>769</v>
      </c>
    </row>
    <row r="8" spans="1:17">
      <c r="A8" s="4" t="s">
        <v>69</v>
      </c>
      <c r="K8" s="5" t="n">
        <v>4893</v>
      </c>
      <c r="L8" s="5" t="n">
        <v>2965</v>
      </c>
      <c r="M8" s="5" t="n">
        <v>7841</v>
      </c>
      <c r="N8" s="5" t="n">
        <v>3142</v>
      </c>
      <c r="O8" s="6" t="n">
        <v>-6571</v>
      </c>
      <c r="P8" s="5" t="n">
        <v>-6433</v>
      </c>
      <c r="Q8" s="5" t="n">
        <v>-8393</v>
      </c>
    </row>
    <row r="9" spans="1:17">
      <c r="A9" s="4" t="s">
        <v>343</v>
      </c>
      <c r="K9" s="6" t="n">
        <v>-5582</v>
      </c>
      <c r="L9" s="6" t="n">
        <v>-2126</v>
      </c>
      <c r="O9" s="6" t="n">
        <v>-4155</v>
      </c>
      <c r="P9" s="6" t="n">
        <v>-8972</v>
      </c>
      <c r="Q9" s="5" t="n">
        <v>-8714</v>
      </c>
    </row>
    <row r="10" spans="1:17">
      <c r="A10" s="4" t="s">
        <v>48</v>
      </c>
      <c r="K10" s="6" t="n">
        <v>-105516</v>
      </c>
      <c r="M10" s="5" t="n">
        <v>-108464</v>
      </c>
      <c r="O10" s="6" t="n">
        <v>-100623</v>
      </c>
      <c r="P10" s="6" t="n">
        <v>-93702</v>
      </c>
    </row>
    <row r="11" spans="1:17">
      <c r="A11" s="4" t="s">
        <v>344</v>
      </c>
      <c r="D11" s="6" t="n">
        <v>400000</v>
      </c>
      <c r="H11" s="6" t="n">
        <v>340000</v>
      </c>
    </row>
    <row r="12" spans="1:17">
      <c r="A12" s="4" t="s">
        <v>345</v>
      </c>
      <c r="D12" s="4" t="s">
        <v>346</v>
      </c>
      <c r="H12" s="4" t="s">
        <v>347</v>
      </c>
    </row>
    <row r="13" spans="1:17">
      <c r="A13" s="4" t="s">
        <v>348</v>
      </c>
      <c r="B13" s="6" t="n">
        <v>45000000</v>
      </c>
      <c r="F13" s="6" t="n">
        <v>9846156</v>
      </c>
      <c r="I13" s="6" t="n">
        <v>4476192</v>
      </c>
    </row>
    <row r="14" spans="1:17">
      <c r="A14" s="4" t="s">
        <v>349</v>
      </c>
      <c r="I14" s="6" t="n">
        <v>4476192</v>
      </c>
    </row>
    <row r="15" spans="1:17">
      <c r="A15" s="4" t="s">
        <v>350</v>
      </c>
      <c r="I15" s="5" t="n">
        <v>2350</v>
      </c>
    </row>
    <row r="16" spans="1:17">
      <c r="A16" s="4" t="s">
        <v>351</v>
      </c>
      <c r="B16" s="5" t="n">
        <v>540</v>
      </c>
      <c r="F16" s="5" t="n">
        <v>414</v>
      </c>
      <c r="I16" s="6" t="n">
        <v>428</v>
      </c>
      <c r="K16" s="5" t="n">
        <v>1382</v>
      </c>
      <c r="L16" s="5" t="n">
        <v>258</v>
      </c>
      <c r="O16" s="5" t="n">
        <v>613</v>
      </c>
      <c r="P16" s="5" t="n">
        <v>621</v>
      </c>
    </row>
    <row r="17" spans="1:17">
      <c r="A17" s="4" t="s">
        <v>352</v>
      </c>
      <c r="E17" s="5" t="n">
        <v>1000</v>
      </c>
    </row>
    <row r="18" spans="1:17">
      <c r="A18" s="4" t="s">
        <v>353</v>
      </c>
      <c r="B18" s="5" t="n">
        <v>6000</v>
      </c>
      <c r="F18" s="5" t="n">
        <v>3200</v>
      </c>
      <c r="I18" s="5" t="n">
        <v>2350</v>
      </c>
    </row>
    <row r="19" spans="1:17">
      <c r="A19" s="4" t="s">
        <v>354</v>
      </c>
      <c r="C19" s="4" t="s">
        <v>355</v>
      </c>
    </row>
    <row r="20" spans="1:17">
      <c r="A20" s="4" t="s">
        <v>328</v>
      </c>
    </row>
    <row r="21" spans="1:17">
      <c r="A21" s="3" t="s">
        <v>335</v>
      </c>
    </row>
    <row r="22" spans="1:17">
      <c r="A22" s="4" t="s">
        <v>356</v>
      </c>
      <c r="D22" s="9" t="n">
        <v>2.344</v>
      </c>
      <c r="H22" s="9" t="n">
        <v>2.344</v>
      </c>
    </row>
    <row r="23" spans="1:17">
      <c r="A23" s="4" t="s">
        <v>357</v>
      </c>
    </row>
    <row r="24" spans="1:17">
      <c r="A24" s="3" t="s">
        <v>335</v>
      </c>
    </row>
    <row r="25" spans="1:17">
      <c r="A25" s="4" t="s">
        <v>352</v>
      </c>
      <c r="G25" s="5" t="n">
        <v>6000</v>
      </c>
    </row>
    <row r="26" spans="1:17">
      <c r="A26" s="4" t="s">
        <v>358</v>
      </c>
    </row>
    <row r="27" spans="1:17">
      <c r="A27" s="3" t="s">
        <v>335</v>
      </c>
    </row>
    <row r="28" spans="1:17">
      <c r="A28" s="4" t="s">
        <v>356</v>
      </c>
      <c r="B28" s="5" t="n">
        <v>4</v>
      </c>
      <c r="F28" s="7" t="n">
        <v>12.9</v>
      </c>
      <c r="I28" s="7" t="n">
        <v>19.5</v>
      </c>
    </row>
    <row r="29" spans="1:17">
      <c r="A29" s="4" t="s">
        <v>348</v>
      </c>
      <c r="B29" s="6" t="n">
        <v>1500000</v>
      </c>
      <c r="F29" s="6" t="n">
        <v>328205</v>
      </c>
      <c r="I29" s="6" t="n">
        <v>149206</v>
      </c>
    </row>
    <row r="30" spans="1:17">
      <c r="A30" s="4" t="s">
        <v>349</v>
      </c>
      <c r="I30" s="6" t="n">
        <v>149206</v>
      </c>
    </row>
    <row r="31" spans="1:17">
      <c r="A31" s="4" t="s">
        <v>359</v>
      </c>
      <c r="B31" s="4" t="s">
        <v>360</v>
      </c>
      <c r="F31" s="4" t="s">
        <v>361</v>
      </c>
      <c r="I31" s="4" t="s">
        <v>362</v>
      </c>
    </row>
    <row r="32" spans="1:17">
      <c r="A32" s="4" t="s">
        <v>363</v>
      </c>
      <c r="B32" s="5" t="n">
        <v>4</v>
      </c>
      <c r="F32" s="7" t="n">
        <v>12.9</v>
      </c>
    </row>
    <row r="33" spans="1:17">
      <c r="A33" s="4" t="s">
        <v>364</v>
      </c>
    </row>
    <row r="34" spans="1:17">
      <c r="A34" s="3" t="s">
        <v>335</v>
      </c>
    </row>
    <row r="35" spans="1:17">
      <c r="A35" s="4" t="s">
        <v>356</v>
      </c>
      <c r="B35" s="5" t="n">
        <v>4</v>
      </c>
    </row>
    <row r="36" spans="1:17">
      <c r="A36" s="4" t="s">
        <v>345</v>
      </c>
      <c r="I36" s="4" t="s">
        <v>365</v>
      </c>
    </row>
    <row r="37" spans="1:17">
      <c r="A37" s="4" t="s">
        <v>348</v>
      </c>
      <c r="B37" s="6" t="n">
        <v>75000</v>
      </c>
      <c r="F37" s="6" t="n">
        <v>492308</v>
      </c>
      <c r="I37" s="6" t="n">
        <v>223810</v>
      </c>
    </row>
    <row r="38" spans="1:17">
      <c r="A38" s="4" t="s">
        <v>349</v>
      </c>
      <c r="B38" s="6" t="n">
        <v>2250000</v>
      </c>
      <c r="F38" s="6" t="n">
        <v>16410</v>
      </c>
      <c r="I38" s="6" t="n">
        <v>74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54"/>
  </cols>
  <sheetData>
    <row r="1" spans="1:2">
      <c r="A1" s="1" t="s">
        <v>375</v>
      </c>
      <c r="B1" s="2" t="s">
        <v>1</v>
      </c>
    </row>
    <row r="2" spans="1:2">
      <c r="B2" s="2" t="s">
        <v>2</v>
      </c>
    </row>
    <row r="3" spans="1:2">
      <c r="A3" s="3" t="s">
        <v>376</v>
      </c>
    </row>
    <row r="4" spans="1:2">
      <c r="A4" s="4" t="s">
        <v>377</v>
      </c>
      <c r="B4" s="4" t="s">
        <v>378</v>
      </c>
    </row>
    <row r="5" spans="1:2">
      <c r="A5" s="4" t="s">
        <v>354</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80</v>
      </c>
      <c r="B1" s="2" t="s">
        <v>17</v>
      </c>
      <c r="C1" s="2" t="s">
        <v>18</v>
      </c>
      <c r="D1" s="2" t="s">
        <v>2</v>
      </c>
      <c r="E1" s="2" t="s">
        <v>19</v>
      </c>
    </row>
    <row r="2" spans="1:5">
      <c r="A2" s="3" t="s">
        <v>381</v>
      </c>
    </row>
    <row r="3" spans="1:5">
      <c r="A3" s="4" t="s">
        <v>35</v>
      </c>
      <c r="B3" s="5" t="n">
        <v>1410</v>
      </c>
      <c r="C3" s="5" t="n">
        <v>1963</v>
      </c>
      <c r="D3" s="5" t="n">
        <v>926</v>
      </c>
      <c r="E3" s="5" t="n">
        <v>330</v>
      </c>
    </row>
    <row r="4" spans="1:5">
      <c r="A4" s="3" t="s">
        <v>382</v>
      </c>
    </row>
    <row r="5" spans="1:5">
      <c r="A5" s="4" t="s">
        <v>35</v>
      </c>
      <c r="B5" s="6" t="n">
        <v>1570</v>
      </c>
      <c r="C5" s="6" t="n">
        <v>1308</v>
      </c>
      <c r="D5" s="6" t="n">
        <v>1818</v>
      </c>
      <c r="E5" s="6" t="n">
        <v>846</v>
      </c>
    </row>
    <row r="6" spans="1:5">
      <c r="A6" s="3" t="s">
        <v>383</v>
      </c>
    </row>
    <row r="7" spans="1:5">
      <c r="A7" s="4" t="s">
        <v>48</v>
      </c>
      <c r="B7" s="5" t="n">
        <v>-108464</v>
      </c>
      <c r="C7" s="5" t="n">
        <v>-105516</v>
      </c>
      <c r="D7" s="6" t="n">
        <v>-100623</v>
      </c>
      <c r="E7" s="6" t="n">
        <v>-93702</v>
      </c>
    </row>
    <row r="8" spans="1:5">
      <c r="A8" s="4" t="s">
        <v>384</v>
      </c>
    </row>
    <row r="9" spans="1:5">
      <c r="A9" s="3" t="s">
        <v>381</v>
      </c>
    </row>
    <row r="10" spans="1:5">
      <c r="A10" s="4" t="s">
        <v>35</v>
      </c>
      <c r="D10" s="6" t="n">
        <v>900</v>
      </c>
      <c r="E10" s="6" t="n">
        <v>330</v>
      </c>
    </row>
    <row r="11" spans="1:5">
      <c r="A11" s="3" t="s">
        <v>382</v>
      </c>
    </row>
    <row r="12" spans="1:5">
      <c r="A12" s="4" t="s">
        <v>35</v>
      </c>
      <c r="D12" s="6" t="n">
        <v>1230</v>
      </c>
      <c r="E12" s="6" t="n">
        <v>846</v>
      </c>
    </row>
    <row r="13" spans="1:5">
      <c r="A13" s="3" t="s">
        <v>383</v>
      </c>
    </row>
    <row r="14" spans="1:5">
      <c r="A14" s="4" t="s">
        <v>48</v>
      </c>
      <c r="D14" s="6" t="n">
        <v>-93702</v>
      </c>
      <c r="E14" s="6" t="n">
        <v>-93702</v>
      </c>
    </row>
    <row r="15" spans="1:5">
      <c r="A15" s="4" t="s">
        <v>385</v>
      </c>
    </row>
    <row r="16" spans="1:5">
      <c r="A16" s="3" t="s">
        <v>381</v>
      </c>
    </row>
    <row r="17" spans="1:5">
      <c r="A17" s="4" t="s">
        <v>35</v>
      </c>
      <c r="D17" s="6" t="n">
        <v>-26</v>
      </c>
      <c r="E17" s="6" t="n">
        <v>50</v>
      </c>
    </row>
    <row r="18" spans="1:5">
      <c r="A18" s="3" t="s">
        <v>382</v>
      </c>
    </row>
    <row r="19" spans="1:5">
      <c r="A19" s="4" t="s">
        <v>35</v>
      </c>
      <c r="D19" s="6" t="n">
        <v>-588</v>
      </c>
      <c r="E19" s="6" t="n">
        <v>-400</v>
      </c>
    </row>
    <row r="20" spans="1:5">
      <c r="A20" s="3" t="s">
        <v>383</v>
      </c>
    </row>
    <row r="21" spans="1:5">
      <c r="A21" s="4" t="s">
        <v>48</v>
      </c>
      <c r="D21" s="6" t="n">
        <v>350</v>
      </c>
      <c r="E21" s="6" t="n">
        <v>350</v>
      </c>
    </row>
    <row r="22" spans="1:5">
      <c r="A22" s="4" t="s">
        <v>386</v>
      </c>
    </row>
    <row r="23" spans="1:5">
      <c r="A23" s="3" t="s">
        <v>381</v>
      </c>
    </row>
    <row r="24" spans="1:5">
      <c r="A24" s="4" t="s">
        <v>35</v>
      </c>
      <c r="D24" s="6" t="n">
        <v>926</v>
      </c>
      <c r="E24" s="6" t="n">
        <v>280</v>
      </c>
    </row>
    <row r="25" spans="1:5">
      <c r="A25" s="3" t="s">
        <v>382</v>
      </c>
    </row>
    <row r="26" spans="1:5">
      <c r="A26" s="4" t="s">
        <v>35</v>
      </c>
      <c r="D26" s="6" t="n">
        <v>1818</v>
      </c>
      <c r="E26" s="6" t="n">
        <v>1246</v>
      </c>
    </row>
    <row r="27" spans="1:5">
      <c r="A27" s="3" t="s">
        <v>383</v>
      </c>
    </row>
    <row r="28" spans="1:5">
      <c r="A28" s="4" t="s">
        <v>48</v>
      </c>
      <c r="D28" s="5" t="n">
        <v>-94052</v>
      </c>
      <c r="E28" s="5" t="n">
        <v>-940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87</v>
      </c>
      <c r="B1" s="2" t="s">
        <v>53</v>
      </c>
      <c r="D1" s="2" t="s">
        <v>54</v>
      </c>
      <c r="F1" s="2" t="s">
        <v>1</v>
      </c>
    </row>
    <row r="2" spans="1:8">
      <c r="B2" s="2" t="s">
        <v>18</v>
      </c>
      <c r="C2" s="2" t="s">
        <v>55</v>
      </c>
      <c r="D2" s="2" t="s">
        <v>17</v>
      </c>
      <c r="E2" s="2" t="s">
        <v>56</v>
      </c>
      <c r="F2" s="2" t="s">
        <v>2</v>
      </c>
      <c r="G2" s="2" t="s">
        <v>19</v>
      </c>
      <c r="H2" s="2" t="s">
        <v>57</v>
      </c>
    </row>
    <row r="3" spans="1:8">
      <c r="A3" s="3" t="s">
        <v>388</v>
      </c>
    </row>
    <row r="4" spans="1:8">
      <c r="A4" s="4" t="s">
        <v>59</v>
      </c>
      <c r="B4" s="5" t="n">
        <v>688</v>
      </c>
      <c r="C4" s="5" t="n">
        <v>902</v>
      </c>
      <c r="D4" s="5" t="n">
        <v>1840</v>
      </c>
      <c r="E4" s="5" t="n">
        <v>3531</v>
      </c>
      <c r="F4" s="5" t="n">
        <v>3820</v>
      </c>
      <c r="G4" s="5" t="n">
        <v>789</v>
      </c>
      <c r="H4" s="5" t="n">
        <v>165</v>
      </c>
    </row>
    <row r="5" spans="1:8">
      <c r="A5" s="4" t="s">
        <v>62</v>
      </c>
      <c r="B5" s="6" t="n">
        <v>-4605</v>
      </c>
      <c r="C5" s="6" t="n">
        <v>-3555</v>
      </c>
      <c r="D5" s="6" t="n">
        <v>-7396</v>
      </c>
      <c r="E5" s="6" t="n">
        <v>-2911</v>
      </c>
      <c r="F5" s="6" t="n">
        <v>5414</v>
      </c>
      <c r="G5" s="6" t="n">
        <v>7185</v>
      </c>
      <c r="H5" s="6" t="n">
        <v>8683</v>
      </c>
    </row>
    <row r="6" spans="1:8">
      <c r="A6" s="4" t="s">
        <v>67</v>
      </c>
      <c r="F6" s="6" t="n">
        <v>-6567</v>
      </c>
      <c r="G6" s="6" t="n">
        <v>-6404</v>
      </c>
      <c r="H6" s="6" t="n">
        <v>-8364</v>
      </c>
    </row>
    <row r="7" spans="1:8">
      <c r="A7" s="4" t="s">
        <v>68</v>
      </c>
      <c r="F7" s="6" t="n">
        <v>4</v>
      </c>
      <c r="G7" s="6" t="n">
        <v>29</v>
      </c>
      <c r="H7" s="6" t="n">
        <v>29</v>
      </c>
    </row>
    <row r="8" spans="1:8">
      <c r="A8" s="4" t="s">
        <v>69</v>
      </c>
      <c r="B8" s="5" t="n">
        <v>-4893</v>
      </c>
      <c r="C8" s="5" t="n">
        <v>-2965</v>
      </c>
      <c r="D8" s="5" t="n">
        <v>-7841</v>
      </c>
      <c r="E8" s="5" t="n">
        <v>-3142</v>
      </c>
      <c r="F8" s="5" t="n">
        <v>6571</v>
      </c>
      <c r="G8" s="5" t="n">
        <v>6433</v>
      </c>
      <c r="H8" s="5" t="n">
        <v>8393</v>
      </c>
    </row>
    <row r="9" spans="1:8">
      <c r="A9" s="4" t="s">
        <v>79</v>
      </c>
      <c r="B9" s="7" t="n">
        <v>-0.08</v>
      </c>
      <c r="C9" s="7" t="n">
        <v>-0.08</v>
      </c>
      <c r="D9" s="7" t="n">
        <v>-0.11</v>
      </c>
      <c r="E9" s="7" t="n">
        <v>-0.08</v>
      </c>
      <c r="F9" s="7" t="n">
        <v>0.17</v>
      </c>
      <c r="G9" s="7" t="n">
        <v>0.19</v>
      </c>
      <c r="H9" s="8" t="n">
        <v>0.3</v>
      </c>
    </row>
    <row r="10" spans="1:8">
      <c r="A10" s="4" t="s">
        <v>384</v>
      </c>
    </row>
    <row r="11" spans="1:8">
      <c r="A11" s="3" t="s">
        <v>388</v>
      </c>
    </row>
    <row r="12" spans="1:8">
      <c r="A12" s="4" t="s">
        <v>59</v>
      </c>
      <c r="F12" s="5" t="n">
        <v>3619</v>
      </c>
    </row>
    <row r="13" spans="1:8">
      <c r="A13" s="4" t="s">
        <v>389</v>
      </c>
      <c r="F13" s="6" t="n">
        <v>-9234</v>
      </c>
    </row>
    <row r="14" spans="1:8">
      <c r="A14" s="4" t="s">
        <v>62</v>
      </c>
      <c r="F14" s="6" t="n">
        <v>-5615</v>
      </c>
    </row>
    <row r="15" spans="1:8">
      <c r="A15" s="4" t="s">
        <v>390</v>
      </c>
      <c r="F15" s="6" t="n">
        <v>-727</v>
      </c>
    </row>
    <row r="16" spans="1:8">
      <c r="A16" s="4" t="s">
        <v>67</v>
      </c>
      <c r="F16" s="6" t="n">
        <v>-6342</v>
      </c>
    </row>
    <row r="17" spans="1:8">
      <c r="A17" s="4" t="s">
        <v>68</v>
      </c>
      <c r="F17" s="6" t="n">
        <v>-4</v>
      </c>
    </row>
    <row r="18" spans="1:8">
      <c r="A18" s="4" t="s">
        <v>69</v>
      </c>
      <c r="F18" s="5" t="n">
        <v>-6346</v>
      </c>
    </row>
    <row r="19" spans="1:8">
      <c r="A19" s="4" t="s">
        <v>79</v>
      </c>
      <c r="F19" s="7" t="n">
        <v>0.08</v>
      </c>
    </row>
    <row r="20" spans="1:8">
      <c r="A20" s="4" t="s">
        <v>385</v>
      </c>
    </row>
    <row r="21" spans="1:8">
      <c r="A21" s="3" t="s">
        <v>388</v>
      </c>
    </row>
    <row r="22" spans="1:8">
      <c r="A22" s="4" t="s">
        <v>59</v>
      </c>
      <c r="F22" s="5" t="n">
        <v>-201</v>
      </c>
    </row>
    <row r="23" spans="1:8">
      <c r="A23" s="4" t="s">
        <v>389</v>
      </c>
      <c r="F23" s="4" t="s">
        <v>24</v>
      </c>
    </row>
    <row r="24" spans="1:8">
      <c r="A24" s="4" t="s">
        <v>62</v>
      </c>
      <c r="F24" s="6" t="n">
        <v>-201</v>
      </c>
    </row>
    <row r="25" spans="1:8">
      <c r="A25" s="4" t="s">
        <v>390</v>
      </c>
      <c r="F25" s="6" t="n">
        <v>426</v>
      </c>
    </row>
    <row r="26" spans="1:8">
      <c r="A26" s="4" t="s">
        <v>67</v>
      </c>
      <c r="F26" s="6" t="n">
        <v>225</v>
      </c>
    </row>
    <row r="27" spans="1:8">
      <c r="A27" s="4" t="s">
        <v>68</v>
      </c>
      <c r="F27" s="4" t="s">
        <v>24</v>
      </c>
    </row>
    <row r="28" spans="1:8">
      <c r="A28" s="4" t="s">
        <v>69</v>
      </c>
      <c r="F28" s="4" t="s">
        <v>24</v>
      </c>
    </row>
    <row r="29" spans="1:8">
      <c r="A29" s="4" t="s">
        <v>79</v>
      </c>
      <c r="F29" s="4" t="s">
        <v>24</v>
      </c>
    </row>
    <row r="30" spans="1:8">
      <c r="A30" s="4" t="s">
        <v>386</v>
      </c>
    </row>
    <row r="31" spans="1:8">
      <c r="A31" s="3" t="s">
        <v>388</v>
      </c>
    </row>
    <row r="32" spans="1:8">
      <c r="A32" s="4" t="s">
        <v>59</v>
      </c>
      <c r="F32" s="5" t="n">
        <v>3820</v>
      </c>
    </row>
    <row r="33" spans="1:8">
      <c r="A33" s="4" t="s">
        <v>389</v>
      </c>
      <c r="F33" s="6" t="n">
        <v>-9234</v>
      </c>
    </row>
    <row r="34" spans="1:8">
      <c r="A34" s="4" t="s">
        <v>62</v>
      </c>
      <c r="F34" s="6" t="n">
        <v>-5414</v>
      </c>
    </row>
    <row r="35" spans="1:8">
      <c r="A35" s="4" t="s">
        <v>390</v>
      </c>
      <c r="F35" s="6" t="n">
        <v>-1153</v>
      </c>
    </row>
    <row r="36" spans="1:8">
      <c r="A36" s="4" t="s">
        <v>67</v>
      </c>
      <c r="F36" s="6" t="n">
        <v>-6567</v>
      </c>
    </row>
    <row r="37" spans="1:8">
      <c r="A37" s="4" t="s">
        <v>68</v>
      </c>
      <c r="F37" s="6" t="n">
        <v>-4</v>
      </c>
    </row>
    <row r="38" spans="1:8">
      <c r="A38" s="4" t="s">
        <v>69</v>
      </c>
      <c r="F38" s="5" t="n">
        <v>-6571</v>
      </c>
    </row>
    <row r="39" spans="1:8">
      <c r="A39" s="4" t="s">
        <v>79</v>
      </c>
      <c r="F39" s="7" t="n">
        <v>0.08</v>
      </c>
    </row>
  </sheetData>
  <mergeCells count="4">
    <mergeCell ref="A1:A2"/>
    <mergeCell ref="B1:C1"/>
    <mergeCell ref="D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17</v>
      </c>
      <c r="C1" s="2" t="s">
        <v>18</v>
      </c>
      <c r="D1" s="2" t="s">
        <v>2</v>
      </c>
      <c r="E1" s="2" t="s">
        <v>19</v>
      </c>
    </row>
    <row r="2" spans="1:5">
      <c r="A2" s="3" t="s">
        <v>163</v>
      </c>
    </row>
    <row r="3" spans="1:5">
      <c r="A3" s="4" t="s">
        <v>392</v>
      </c>
      <c r="D3" s="5" t="n">
        <v>41</v>
      </c>
      <c r="E3" s="5" t="n">
        <v>66</v>
      </c>
    </row>
    <row r="4" spans="1:5">
      <c r="A4" s="4" t="s">
        <v>393</v>
      </c>
      <c r="D4" s="6" t="n">
        <v>3974</v>
      </c>
      <c r="E4" s="6" t="n">
        <v>3093</v>
      </c>
    </row>
    <row r="5" spans="1:5">
      <c r="A5" s="4" t="s">
        <v>84</v>
      </c>
      <c r="B5" s="5" t="n">
        <v>5160</v>
      </c>
      <c r="C5" s="5" t="n">
        <v>5239</v>
      </c>
      <c r="D5" s="5" t="n">
        <v>4015</v>
      </c>
      <c r="E5" s="5" t="n">
        <v>3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99</v>
      </c>
      <c r="B1" s="2" t="s">
        <v>100</v>
      </c>
      <c r="C1" s="2" t="s">
        <v>101</v>
      </c>
      <c r="D1" s="2" t="s">
        <v>102</v>
      </c>
      <c r="E1" s="2" t="s">
        <v>18</v>
      </c>
      <c r="F1" s="2" t="s">
        <v>55</v>
      </c>
      <c r="G1" s="2" t="s">
        <v>2</v>
      </c>
      <c r="H1" s="2" t="s">
        <v>19</v>
      </c>
    </row>
    <row r="2" spans="1:8">
      <c r="A2" s="3" t="s">
        <v>103</v>
      </c>
    </row>
    <row r="3" spans="1:8">
      <c r="A3" s="4" t="s">
        <v>104</v>
      </c>
      <c r="B3" s="5" t="n">
        <v>540</v>
      </c>
      <c r="C3" s="5" t="n">
        <v>414</v>
      </c>
      <c r="D3" s="5" t="n">
        <v>428</v>
      </c>
      <c r="E3" s="5" t="n">
        <v>1382</v>
      </c>
      <c r="F3" s="5" t="n">
        <v>258</v>
      </c>
      <c r="G3" s="5" t="n">
        <v>613</v>
      </c>
      <c r="H3" s="5" t="n">
        <v>6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4</v>
      </c>
      <c r="B1" s="2" t="s">
        <v>2</v>
      </c>
      <c r="C1" s="2" t="s">
        <v>19</v>
      </c>
    </row>
    <row r="2" spans="1:3">
      <c r="A2" s="3" t="s">
        <v>395</v>
      </c>
    </row>
    <row r="3" spans="1:3">
      <c r="A3" s="4" t="s">
        <v>396</v>
      </c>
      <c r="B3" s="6" t="n">
        <v>356803</v>
      </c>
      <c r="C3" s="6" t="n">
        <v>356803</v>
      </c>
    </row>
    <row r="4" spans="1:3">
      <c r="A4" s="4" t="s">
        <v>397</v>
      </c>
      <c r="B4" s="4" t="s">
        <v>398</v>
      </c>
      <c r="C4" s="4" t="s">
        <v>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0"/>
    <col customWidth="1" max="2" min="2" width="38"/>
    <col customWidth="1" max="3" min="3" width="14"/>
    <col customWidth="1" max="4" min="4" width="16"/>
    <col customWidth="1" max="5" min="5" width="14"/>
    <col customWidth="1" max="6" min="6" width="4"/>
    <col customWidth="1" max="7" min="7" width="14"/>
  </cols>
  <sheetData>
    <row r="1" spans="1:7">
      <c r="A1" s="1" t="s">
        <v>400</v>
      </c>
      <c r="B1" s="2" t="s">
        <v>53</v>
      </c>
      <c r="D1" s="2" t="s">
        <v>1</v>
      </c>
    </row>
    <row r="2" spans="1:7">
      <c r="B2" s="2" t="s">
        <v>18</v>
      </c>
      <c r="C2" s="2" t="s">
        <v>55</v>
      </c>
      <c r="D2" s="2" t="s">
        <v>2</v>
      </c>
      <c r="E2" s="2" t="s">
        <v>19</v>
      </c>
      <c r="G2" s="2" t="s">
        <v>57</v>
      </c>
    </row>
    <row r="3" spans="1:7">
      <c r="A3" s="3" t="s">
        <v>401</v>
      </c>
    </row>
    <row r="4" spans="1:7">
      <c r="A4" s="4" t="s">
        <v>402</v>
      </c>
      <c r="B4" s="5" t="n">
        <v>241</v>
      </c>
      <c r="C4" s="5" t="n">
        <v>208</v>
      </c>
      <c r="D4" s="5" t="n">
        <v>208</v>
      </c>
      <c r="E4" s="5" t="n">
        <v>201</v>
      </c>
    </row>
    <row r="5" spans="1:7">
      <c r="A5" s="4" t="s">
        <v>403</v>
      </c>
      <c r="B5" s="6" t="n">
        <v>1</v>
      </c>
      <c r="C5" s="6" t="n">
        <v>4</v>
      </c>
      <c r="D5" s="6" t="n">
        <v>33</v>
      </c>
      <c r="E5" s="6" t="n">
        <v>7</v>
      </c>
      <c r="G5" s="5" t="n">
        <v>10</v>
      </c>
    </row>
    <row r="6" spans="1:7">
      <c r="A6" s="4" t="s">
        <v>404</v>
      </c>
      <c r="D6" s="6" t="n">
        <v>241</v>
      </c>
      <c r="E6" s="6" t="n">
        <v>208</v>
      </c>
      <c r="G6" s="6" t="n">
        <v>201</v>
      </c>
    </row>
    <row r="7" spans="1:7">
      <c r="A7" s="3" t="s">
        <v>405</v>
      </c>
    </row>
    <row r="8" spans="1:7">
      <c r="A8" s="4" t="s">
        <v>402</v>
      </c>
      <c r="B8" s="6" t="n">
        <v>194</v>
      </c>
      <c r="C8" s="6" t="n">
        <v>180</v>
      </c>
      <c r="D8" s="6" t="n">
        <v>180</v>
      </c>
      <c r="E8" s="6" t="n">
        <v>161</v>
      </c>
    </row>
    <row r="9" spans="1:7">
      <c r="A9" s="4" t="s">
        <v>406</v>
      </c>
      <c r="D9" s="6" t="n">
        <v>14</v>
      </c>
      <c r="E9" s="6" t="n">
        <v>19</v>
      </c>
    </row>
    <row r="10" spans="1:7">
      <c r="A10" s="4" t="s">
        <v>404</v>
      </c>
      <c r="D10" s="6" t="n">
        <v>194</v>
      </c>
      <c r="E10" s="6" t="n">
        <v>180</v>
      </c>
      <c r="G10" s="6" t="n">
        <v>161</v>
      </c>
    </row>
    <row r="11" spans="1:7">
      <c r="A11" s="4" t="s">
        <v>407</v>
      </c>
      <c r="B11" s="6" t="n">
        <v>40</v>
      </c>
      <c r="D11" s="6" t="n">
        <v>47</v>
      </c>
      <c r="E11" s="6" t="n">
        <v>28</v>
      </c>
    </row>
    <row r="12" spans="1:7">
      <c r="A12" s="4" t="s">
        <v>408</v>
      </c>
    </row>
    <row r="13" spans="1:7">
      <c r="A13" s="3" t="s">
        <v>401</v>
      </c>
    </row>
    <row r="14" spans="1:7">
      <c r="A14" s="4" t="s">
        <v>402</v>
      </c>
      <c r="B14" s="6" t="n">
        <v>190</v>
      </c>
      <c r="C14" s="6" t="n">
        <v>180</v>
      </c>
      <c r="D14" s="6" t="n">
        <v>180</v>
      </c>
      <c r="E14" s="6" t="n">
        <v>173</v>
      </c>
    </row>
    <row r="15" spans="1:7">
      <c r="A15" s="4" t="s">
        <v>403</v>
      </c>
      <c r="D15" s="6" t="n">
        <v>10</v>
      </c>
      <c r="E15" s="6" t="n">
        <v>7</v>
      </c>
    </row>
    <row r="16" spans="1:7">
      <c r="A16" s="4" t="s">
        <v>404</v>
      </c>
      <c r="D16" s="6" t="n">
        <v>190</v>
      </c>
      <c r="E16" s="6" t="n">
        <v>180</v>
      </c>
      <c r="G16" s="6" t="n">
        <v>173</v>
      </c>
    </row>
    <row r="17" spans="1:7">
      <c r="A17" s="3" t="s">
        <v>405</v>
      </c>
    </row>
    <row r="18" spans="1:7">
      <c r="A18" s="4" t="s">
        <v>402</v>
      </c>
      <c r="B18" s="6" t="n">
        <v>170</v>
      </c>
      <c r="C18" s="6" t="n">
        <v>161</v>
      </c>
      <c r="D18" s="6" t="n">
        <v>161</v>
      </c>
      <c r="E18" s="6" t="n">
        <v>146</v>
      </c>
    </row>
    <row r="19" spans="1:7">
      <c r="A19" s="4" t="s">
        <v>406</v>
      </c>
      <c r="D19" s="6" t="n">
        <v>9</v>
      </c>
      <c r="E19" s="6" t="n">
        <v>15</v>
      </c>
    </row>
    <row r="20" spans="1:7">
      <c r="A20" s="4" t="s">
        <v>404</v>
      </c>
      <c r="D20" s="6" t="n">
        <v>170</v>
      </c>
      <c r="E20" s="6" t="n">
        <v>161</v>
      </c>
      <c r="G20" s="6" t="n">
        <v>146</v>
      </c>
    </row>
    <row r="21" spans="1:7">
      <c r="A21" s="4" t="s">
        <v>407</v>
      </c>
      <c r="D21" s="6" t="n">
        <v>20</v>
      </c>
      <c r="E21" s="6" t="n">
        <v>19</v>
      </c>
    </row>
    <row r="22" spans="1:7">
      <c r="A22" s="4" t="s">
        <v>409</v>
      </c>
    </row>
    <row r="23" spans="1:7">
      <c r="A23" s="3" t="s">
        <v>401</v>
      </c>
    </row>
    <row r="24" spans="1:7">
      <c r="A24" s="4" t="s">
        <v>402</v>
      </c>
      <c r="B24" s="6" t="n">
        <v>39</v>
      </c>
      <c r="C24" s="6" t="n">
        <v>22</v>
      </c>
      <c r="D24" s="6" t="n">
        <v>22</v>
      </c>
      <c r="E24" s="6" t="n">
        <v>22</v>
      </c>
    </row>
    <row r="25" spans="1:7">
      <c r="A25" s="4" t="s">
        <v>403</v>
      </c>
      <c r="D25" s="6" t="n">
        <v>17</v>
      </c>
      <c r="E25" s="4" t="s">
        <v>24</v>
      </c>
    </row>
    <row r="26" spans="1:7">
      <c r="A26" s="4" t="s">
        <v>404</v>
      </c>
      <c r="D26" s="6" t="n">
        <v>39</v>
      </c>
      <c r="E26" s="6" t="n">
        <v>22</v>
      </c>
      <c r="G26" s="6" t="n">
        <v>22</v>
      </c>
    </row>
    <row r="27" spans="1:7">
      <c r="A27" s="3" t="s">
        <v>405</v>
      </c>
    </row>
    <row r="28" spans="1:7">
      <c r="A28" s="4" t="s">
        <v>402</v>
      </c>
      <c r="B28" s="6" t="n">
        <v>18</v>
      </c>
      <c r="C28" s="6" t="n">
        <v>14</v>
      </c>
      <c r="D28" s="6" t="n">
        <v>14</v>
      </c>
      <c r="E28" s="6" t="n">
        <v>10</v>
      </c>
    </row>
    <row r="29" spans="1:7">
      <c r="A29" s="4" t="s">
        <v>406</v>
      </c>
      <c r="D29" s="6" t="n">
        <v>4</v>
      </c>
      <c r="E29" s="6" t="n">
        <v>4</v>
      </c>
    </row>
    <row r="30" spans="1:7">
      <c r="A30" s="4" t="s">
        <v>404</v>
      </c>
      <c r="D30" s="6" t="n">
        <v>18</v>
      </c>
      <c r="E30" s="6" t="n">
        <v>14</v>
      </c>
      <c r="G30" s="6" t="n">
        <v>10</v>
      </c>
    </row>
    <row r="31" spans="1:7">
      <c r="A31" s="4" t="s">
        <v>407</v>
      </c>
      <c r="D31" s="6" t="n">
        <v>21</v>
      </c>
      <c r="E31" s="6" t="n">
        <v>8</v>
      </c>
    </row>
    <row r="32" spans="1:7">
      <c r="A32" s="4" t="s">
        <v>410</v>
      </c>
    </row>
    <row r="33" spans="1:7">
      <c r="A33" s="3" t="s">
        <v>401</v>
      </c>
    </row>
    <row r="34" spans="1:7">
      <c r="A34" s="4" t="s">
        <v>402</v>
      </c>
      <c r="B34" s="6" t="n">
        <v>12</v>
      </c>
      <c r="C34" s="6" t="n">
        <v>6</v>
      </c>
      <c r="D34" s="6" t="n">
        <v>6</v>
      </c>
      <c r="E34" s="6" t="n">
        <v>6</v>
      </c>
    </row>
    <row r="35" spans="1:7">
      <c r="A35" s="4" t="s">
        <v>403</v>
      </c>
      <c r="D35" s="6" t="n">
        <v>6</v>
      </c>
      <c r="E35" s="4" t="s">
        <v>24</v>
      </c>
    </row>
    <row r="36" spans="1:7">
      <c r="A36" s="4" t="s">
        <v>404</v>
      </c>
      <c r="D36" s="6" t="n">
        <v>12</v>
      </c>
      <c r="E36" s="6" t="n">
        <v>6</v>
      </c>
      <c r="G36" s="6" t="n">
        <v>6</v>
      </c>
    </row>
    <row r="37" spans="1:7">
      <c r="A37" s="3" t="s">
        <v>405</v>
      </c>
    </row>
    <row r="38" spans="1:7">
      <c r="A38" s="4" t="s">
        <v>402</v>
      </c>
      <c r="B38" s="5" t="n">
        <v>6</v>
      </c>
      <c r="C38" s="5" t="n">
        <v>5</v>
      </c>
      <c r="D38" s="6" t="n">
        <v>5</v>
      </c>
      <c r="E38" s="6" t="n">
        <v>5</v>
      </c>
    </row>
    <row r="39" spans="1:7">
      <c r="A39" s="4" t="s">
        <v>406</v>
      </c>
      <c r="D39" s="6" t="n">
        <v>1</v>
      </c>
      <c r="E39" s="4" t="s">
        <v>24</v>
      </c>
      <c r="F39" s="4" t="s">
        <v>44</v>
      </c>
    </row>
    <row r="40" spans="1:7">
      <c r="A40" s="4" t="s">
        <v>404</v>
      </c>
      <c r="D40" s="6" t="n">
        <v>6</v>
      </c>
      <c r="E40" s="6" t="n">
        <v>5</v>
      </c>
      <c r="G40" s="5" t="n">
        <v>5</v>
      </c>
    </row>
    <row r="41" spans="1:7">
      <c r="A41" s="4" t="s">
        <v>407</v>
      </c>
      <c r="D41" s="5" t="n">
        <v>6</v>
      </c>
      <c r="E41" s="5" t="n">
        <v>1</v>
      </c>
    </row>
    <row r="42" spans="1:7"/>
    <row r="43" spans="1:7">
      <c r="A43" s="4" t="s">
        <v>44</v>
      </c>
      <c r="B43" s="4" t="s">
        <v>411</v>
      </c>
    </row>
  </sheetData>
  <mergeCells count="6">
    <mergeCell ref="A1:A2"/>
    <mergeCell ref="B1:C1"/>
    <mergeCell ref="D1:G1"/>
    <mergeCell ref="E2:F2"/>
    <mergeCell ref="A42:G42"/>
    <mergeCell ref="B43:G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12</v>
      </c>
      <c r="B1" s="2" t="s">
        <v>17</v>
      </c>
      <c r="C1" s="2" t="s">
        <v>18</v>
      </c>
      <c r="D1" s="2" t="s">
        <v>2</v>
      </c>
      <c r="E1" s="2" t="s">
        <v>19</v>
      </c>
    </row>
    <row r="2" spans="1:5">
      <c r="A2" s="3" t="s">
        <v>175</v>
      </c>
    </row>
    <row r="3" spans="1:5">
      <c r="A3" s="4" t="s">
        <v>413</v>
      </c>
      <c r="D3" s="5" t="n">
        <v>149</v>
      </c>
      <c r="E3" s="5" t="n">
        <v>225</v>
      </c>
    </row>
    <row r="4" spans="1:5">
      <c r="A4" s="4" t="s">
        <v>414</v>
      </c>
      <c r="D4" s="6" t="n">
        <v>973</v>
      </c>
      <c r="E4" s="6" t="n">
        <v>772</v>
      </c>
    </row>
    <row r="5" spans="1:5">
      <c r="A5" s="4" t="s">
        <v>36</v>
      </c>
      <c r="B5" s="5" t="n">
        <v>351</v>
      </c>
      <c r="C5" s="5" t="n">
        <v>445</v>
      </c>
      <c r="D5" s="5" t="n">
        <v>1122</v>
      </c>
      <c r="E5" s="5" t="n">
        <v>9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19</v>
      </c>
    </row>
    <row r="2" spans="1:3">
      <c r="A2" s="4" t="s">
        <v>416</v>
      </c>
    </row>
    <row r="3" spans="1:3">
      <c r="A3" s="3" t="s">
        <v>388</v>
      </c>
    </row>
    <row r="4" spans="1:3">
      <c r="A4" s="4" t="s">
        <v>417</v>
      </c>
      <c r="B4" s="4" t="s">
        <v>24</v>
      </c>
      <c r="C4" s="5" t="n">
        <v>917</v>
      </c>
    </row>
    <row r="5" spans="1:3">
      <c r="A5" s="4" t="s">
        <v>418</v>
      </c>
    </row>
    <row r="6" spans="1:3">
      <c r="A6" s="3" t="s">
        <v>388</v>
      </c>
    </row>
    <row r="7" spans="1:3">
      <c r="A7" s="4" t="s">
        <v>417</v>
      </c>
      <c r="B7" s="5" t="n">
        <v>273</v>
      </c>
      <c r="C7" s="4" t="s">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9</v>
      </c>
      <c r="B1" s="2" t="s">
        <v>2</v>
      </c>
      <c r="C1" s="2" t="s">
        <v>19</v>
      </c>
    </row>
    <row r="2" spans="1:3">
      <c r="A2" s="3" t="s">
        <v>420</v>
      </c>
    </row>
    <row r="3" spans="1:3">
      <c r="A3" s="4" t="s">
        <v>421</v>
      </c>
      <c r="B3" s="5" t="n">
        <v>2193</v>
      </c>
      <c r="C3" s="5" t="n">
        <v>1424</v>
      </c>
    </row>
    <row r="4" spans="1:3">
      <c r="A4" s="4" t="s">
        <v>422</v>
      </c>
    </row>
    <row r="5" spans="1:3">
      <c r="A5" s="3" t="s">
        <v>420</v>
      </c>
    </row>
    <row r="6" spans="1:3">
      <c r="A6" s="4" t="s">
        <v>421</v>
      </c>
      <c r="B6" s="6" t="n">
        <v>1122</v>
      </c>
      <c r="C6" s="6" t="n">
        <v>997</v>
      </c>
    </row>
    <row r="7" spans="1:3">
      <c r="A7" s="4" t="s">
        <v>423</v>
      </c>
    </row>
    <row r="8" spans="1:3">
      <c r="A8" s="3" t="s">
        <v>420</v>
      </c>
    </row>
    <row r="9" spans="1:3">
      <c r="A9" s="4" t="s">
        <v>421</v>
      </c>
      <c r="B9" s="5" t="n">
        <v>1071</v>
      </c>
      <c r="C9" s="5" t="n">
        <v>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24</v>
      </c>
      <c r="B1" s="2" t="s">
        <v>1</v>
      </c>
    </row>
    <row r="2" spans="1:3">
      <c r="B2" s="2" t="s">
        <v>2</v>
      </c>
      <c r="C2" s="2" t="s">
        <v>19</v>
      </c>
    </row>
    <row r="3" spans="1:3">
      <c r="A3" s="3" t="s">
        <v>179</v>
      </c>
    </row>
    <row r="4" spans="1:3">
      <c r="A4" s="4" t="s">
        <v>425</v>
      </c>
      <c r="B4" s="6" t="n">
        <v>32</v>
      </c>
      <c r="C4" s="6"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6</v>
      </c>
      <c r="B1" s="2" t="s">
        <v>1</v>
      </c>
    </row>
    <row r="2" spans="1:3">
      <c r="B2" s="2" t="s">
        <v>2</v>
      </c>
      <c r="C2" s="2" t="s">
        <v>19</v>
      </c>
    </row>
    <row r="3" spans="1:3">
      <c r="A3" s="3" t="s">
        <v>420</v>
      </c>
    </row>
    <row r="4" spans="1:3">
      <c r="A4" s="4" t="s">
        <v>402</v>
      </c>
      <c r="B4" s="4" t="s">
        <v>24</v>
      </c>
      <c r="C4" s="5" t="n">
        <v>564</v>
      </c>
    </row>
    <row r="5" spans="1:3">
      <c r="A5" s="4" t="s">
        <v>427</v>
      </c>
      <c r="B5" s="4" t="s">
        <v>24</v>
      </c>
      <c r="C5" s="6" t="n">
        <v>-564</v>
      </c>
    </row>
    <row r="6" spans="1:3">
      <c r="A6" s="4" t="s">
        <v>404</v>
      </c>
      <c r="B6" s="4" t="s">
        <v>24</v>
      </c>
      <c r="C6" s="4" t="s">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428</v>
      </c>
      <c r="B1" s="2" t="s">
        <v>1</v>
      </c>
    </row>
    <row r="2" spans="1:2">
      <c r="B2" s="2" t="s">
        <v>2</v>
      </c>
    </row>
    <row r="3" spans="1:2">
      <c r="A3" s="3" t="s">
        <v>429</v>
      </c>
    </row>
    <row r="4" spans="1:2">
      <c r="A4" s="4" t="s">
        <v>430</v>
      </c>
      <c r="B4"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431</v>
      </c>
      <c r="B1" s="2" t="s">
        <v>1</v>
      </c>
    </row>
    <row r="2" spans="1:2">
      <c r="B2" s="2" t="s">
        <v>432</v>
      </c>
    </row>
    <row r="3" spans="1:2">
      <c r="A3" s="3" t="s">
        <v>183</v>
      </c>
    </row>
    <row r="4" spans="1:2">
      <c r="A4" s="4" t="s">
        <v>433</v>
      </c>
      <c r="B4" s="5" t="n">
        <v>80</v>
      </c>
    </row>
    <row r="5" spans="1:2">
      <c r="A5" s="4" t="s">
        <v>434</v>
      </c>
      <c r="B5" s="6" t="n">
        <v>10</v>
      </c>
    </row>
    <row r="6" spans="1:2">
      <c r="A6" s="4" t="s">
        <v>84</v>
      </c>
      <c r="B6" s="5" t="n">
        <v>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435</v>
      </c>
      <c r="B1" s="2" t="s">
        <v>436</v>
      </c>
      <c r="G1" s="2" t="s">
        <v>1</v>
      </c>
    </row>
    <row r="2" spans="1:10">
      <c r="B2" s="2" t="s">
        <v>332</v>
      </c>
      <c r="C2" s="2" t="s">
        <v>437</v>
      </c>
      <c r="D2" s="2" t="s">
        <v>438</v>
      </c>
      <c r="E2" s="2" t="s">
        <v>439</v>
      </c>
      <c r="F2" s="2" t="s">
        <v>440</v>
      </c>
      <c r="G2" s="2" t="s">
        <v>2</v>
      </c>
      <c r="H2" s="2" t="s">
        <v>19</v>
      </c>
      <c r="I2" s="2" t="s">
        <v>57</v>
      </c>
      <c r="J2" s="2" t="s">
        <v>441</v>
      </c>
    </row>
    <row r="3" spans="1:10">
      <c r="A3" s="3" t="s">
        <v>388</v>
      </c>
    </row>
    <row r="4" spans="1:10">
      <c r="A4" s="4" t="s">
        <v>442</v>
      </c>
      <c r="G4" s="5" t="n">
        <v>425</v>
      </c>
    </row>
    <row r="5" spans="1:10">
      <c r="A5" s="4" t="s">
        <v>443</v>
      </c>
      <c r="B5" s="5" t="n">
        <v>1000</v>
      </c>
    </row>
    <row r="6" spans="1:10">
      <c r="A6" s="4" t="s">
        <v>444</v>
      </c>
      <c r="G6" s="6" t="n">
        <v>56</v>
      </c>
      <c r="H6" s="5" t="n">
        <v>58</v>
      </c>
    </row>
    <row r="7" spans="1:10">
      <c r="A7" s="4" t="s">
        <v>445</v>
      </c>
      <c r="C7" s="5" t="n">
        <v>14</v>
      </c>
    </row>
    <row r="8" spans="1:10">
      <c r="A8" s="4" t="s">
        <v>446</v>
      </c>
      <c r="G8" s="6" t="n">
        <v>20</v>
      </c>
    </row>
    <row r="9" spans="1:10">
      <c r="A9" s="4" t="s">
        <v>447</v>
      </c>
      <c r="G9" s="5" t="n">
        <v>33</v>
      </c>
    </row>
    <row r="10" spans="1:10">
      <c r="A10" s="4" t="s">
        <v>448</v>
      </c>
      <c r="G10" s="4" t="s">
        <v>449</v>
      </c>
    </row>
    <row r="11" spans="1:10">
      <c r="A11" s="4" t="s">
        <v>450</v>
      </c>
      <c r="G11" s="5" t="n">
        <v>5</v>
      </c>
    </row>
    <row r="12" spans="1:10">
      <c r="A12" s="4" t="s">
        <v>451</v>
      </c>
      <c r="G12" s="4" t="s">
        <v>452</v>
      </c>
    </row>
    <row r="13" spans="1:10">
      <c r="A13" s="4" t="s">
        <v>453</v>
      </c>
      <c r="J13" s="5" t="n">
        <v>2000</v>
      </c>
    </row>
    <row r="14" spans="1:10">
      <c r="A14" s="4" t="s">
        <v>454</v>
      </c>
    </row>
    <row r="15" spans="1:10">
      <c r="A15" s="3" t="s">
        <v>388</v>
      </c>
    </row>
    <row r="16" spans="1:10">
      <c r="A16" s="4" t="s">
        <v>443</v>
      </c>
      <c r="D16" s="5" t="n">
        <v>500</v>
      </c>
      <c r="I16" s="5" t="n">
        <v>500</v>
      </c>
    </row>
    <row r="17" spans="1:10">
      <c r="A17" s="4" t="s">
        <v>455</v>
      </c>
      <c r="E17" s="5" t="n">
        <v>2500</v>
      </c>
    </row>
    <row r="18" spans="1:10">
      <c r="A18" s="4" t="s">
        <v>456</v>
      </c>
      <c r="E18" s="4" t="s">
        <v>457</v>
      </c>
    </row>
    <row r="19" spans="1:10">
      <c r="A19" s="4" t="s">
        <v>458</v>
      </c>
    </row>
    <row r="20" spans="1:10">
      <c r="A20" s="3" t="s">
        <v>388</v>
      </c>
    </row>
    <row r="21" spans="1:10">
      <c r="A21" s="4" t="s">
        <v>443</v>
      </c>
      <c r="F21" s="5" t="n">
        <v>1292</v>
      </c>
    </row>
    <row r="22" spans="1:10">
      <c r="A22" s="4" t="s">
        <v>456</v>
      </c>
      <c r="F22" s="4" t="s">
        <v>459</v>
      </c>
    </row>
    <row r="23" spans="1:10">
      <c r="A23" s="4" t="s">
        <v>460</v>
      </c>
    </row>
    <row r="24" spans="1:10">
      <c r="A24" s="3" t="s">
        <v>388</v>
      </c>
    </row>
    <row r="25" spans="1:10">
      <c r="A25" s="4" t="s">
        <v>445</v>
      </c>
      <c r="C25" s="5" t="n">
        <v>50</v>
      </c>
    </row>
    <row r="26" spans="1:10">
      <c r="A26" s="4" t="s">
        <v>446</v>
      </c>
      <c r="G26" s="5" t="n">
        <v>73</v>
      </c>
    </row>
    <row r="27" spans="1:10">
      <c r="A27" s="4" t="s">
        <v>447</v>
      </c>
      <c r="G27" s="6" t="n">
        <v>125</v>
      </c>
    </row>
    <row r="28" spans="1:10">
      <c r="A28" s="4" t="s">
        <v>461</v>
      </c>
    </row>
    <row r="29" spans="1:10">
      <c r="A29" s="3" t="s">
        <v>388</v>
      </c>
    </row>
    <row r="30" spans="1:10">
      <c r="A30" s="4" t="s">
        <v>443</v>
      </c>
      <c r="F30" s="5" t="n">
        <v>1650</v>
      </c>
    </row>
    <row r="31" spans="1:10">
      <c r="A31" s="4" t="s">
        <v>455</v>
      </c>
      <c r="F31" s="5" t="n">
        <v>2000</v>
      </c>
    </row>
    <row r="32" spans="1:10">
      <c r="A32" s="4" t="s">
        <v>462</v>
      </c>
    </row>
    <row r="33" spans="1:10">
      <c r="A33" s="3" t="s">
        <v>388</v>
      </c>
    </row>
    <row r="34" spans="1:10">
      <c r="A34" s="4" t="s">
        <v>463</v>
      </c>
      <c r="G34" s="6" t="n">
        <v>25</v>
      </c>
    </row>
    <row r="35" spans="1:10">
      <c r="A35" s="4" t="s">
        <v>464</v>
      </c>
      <c r="G35" s="5" t="n">
        <v>850</v>
      </c>
    </row>
    <row r="36" spans="1:10">
      <c r="A36" s="4" t="s">
        <v>465</v>
      </c>
      <c r="G36" s="4" t="s">
        <v>466</v>
      </c>
    </row>
    <row r="37" spans="1:10">
      <c r="A37" s="4" t="s">
        <v>456</v>
      </c>
      <c r="G37" s="4" t="s">
        <v>370</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v>
      </c>
      <c r="B1" s="2" t="s">
        <v>53</v>
      </c>
      <c r="D1" s="2" t="s">
        <v>1</v>
      </c>
    </row>
    <row r="2" spans="1:6">
      <c r="B2" s="2" t="s">
        <v>18</v>
      </c>
      <c r="C2" s="2" t="s">
        <v>55</v>
      </c>
      <c r="D2" s="2" t="s">
        <v>2</v>
      </c>
      <c r="E2" s="2" t="s">
        <v>19</v>
      </c>
      <c r="F2" s="2" t="s">
        <v>57</v>
      </c>
    </row>
    <row r="3" spans="1:6">
      <c r="A3" s="3" t="s">
        <v>106</v>
      </c>
    </row>
    <row r="4" spans="1:6">
      <c r="A4" s="4" t="s">
        <v>69</v>
      </c>
      <c r="B4" s="5" t="n">
        <v>4893</v>
      </c>
      <c r="C4" s="5" t="n">
        <v>2965</v>
      </c>
      <c r="D4" s="5" t="n">
        <v>-6571</v>
      </c>
      <c r="E4" s="5" t="n">
        <v>-6433</v>
      </c>
      <c r="F4" s="5" t="n">
        <v>-8393</v>
      </c>
    </row>
    <row r="5" spans="1:6">
      <c r="A5" s="3" t="s">
        <v>107</v>
      </c>
    </row>
    <row r="6" spans="1:6">
      <c r="A6" s="4" t="s">
        <v>108</v>
      </c>
      <c r="B6" s="6" t="n">
        <v>8</v>
      </c>
      <c r="C6" s="6" t="n">
        <v>7</v>
      </c>
      <c r="D6" s="6" t="n">
        <v>14</v>
      </c>
      <c r="E6" s="6" t="n">
        <v>19</v>
      </c>
      <c r="F6" s="6" t="n">
        <v>18</v>
      </c>
    </row>
    <row r="7" spans="1:6">
      <c r="A7" s="4" t="s">
        <v>109</v>
      </c>
      <c r="B7" s="6" t="n">
        <v>151</v>
      </c>
      <c r="C7" s="6" t="n">
        <v>424</v>
      </c>
      <c r="D7" s="6" t="n">
        <v>535</v>
      </c>
      <c r="E7" s="6" t="n">
        <v>192</v>
      </c>
      <c r="F7" s="6" t="n">
        <v>309</v>
      </c>
    </row>
    <row r="8" spans="1:6">
      <c r="A8" s="4" t="s">
        <v>110</v>
      </c>
      <c r="D8" s="4" t="s">
        <v>24</v>
      </c>
      <c r="E8" s="4" t="s">
        <v>24</v>
      </c>
      <c r="F8" s="6" t="n">
        <v>-152</v>
      </c>
    </row>
    <row r="9" spans="1:6">
      <c r="A9" s="4" t="s">
        <v>111</v>
      </c>
      <c r="D9" s="4" t="s">
        <v>24</v>
      </c>
      <c r="E9" s="6" t="n">
        <v>-72</v>
      </c>
      <c r="F9" s="6" t="n">
        <v>-232</v>
      </c>
    </row>
    <row r="10" spans="1:6">
      <c r="A10" s="4" t="s">
        <v>112</v>
      </c>
      <c r="B10" s="6" t="n">
        <v>95</v>
      </c>
      <c r="C10" s="6" t="n">
        <v>-912</v>
      </c>
      <c r="D10" s="6" t="n">
        <v>644</v>
      </c>
      <c r="E10" s="6" t="n">
        <v>5</v>
      </c>
      <c r="F10" s="4" t="s">
        <v>24</v>
      </c>
    </row>
    <row r="11" spans="1:6">
      <c r="A11" s="4" t="s">
        <v>113</v>
      </c>
      <c r="D11" s="4" t="s">
        <v>24</v>
      </c>
      <c r="E11" s="6" t="n">
        <v>-769</v>
      </c>
      <c r="F11" s="4" t="s">
        <v>24</v>
      </c>
    </row>
    <row r="12" spans="1:6">
      <c r="A12" s="4" t="s">
        <v>114</v>
      </c>
      <c r="B12" s="6" t="n">
        <v>-2</v>
      </c>
      <c r="C12" s="6" t="n">
        <v>-78</v>
      </c>
      <c r="D12" s="6" t="n">
        <v>89</v>
      </c>
      <c r="E12" s="6" t="n">
        <v>83</v>
      </c>
      <c r="F12" s="6" t="n">
        <v>82</v>
      </c>
    </row>
    <row r="13" spans="1:6">
      <c r="A13" s="4" t="s">
        <v>115</v>
      </c>
      <c r="B13" s="6" t="n">
        <v>252</v>
      </c>
      <c r="C13" s="6" t="n">
        <v>-559</v>
      </c>
      <c r="D13" s="6" t="n">
        <v>1282</v>
      </c>
      <c r="E13" s="6" t="n">
        <v>-542</v>
      </c>
      <c r="F13" s="6" t="n">
        <v>25</v>
      </c>
    </row>
    <row r="14" spans="1:6">
      <c r="A14" s="3" t="s">
        <v>116</v>
      </c>
    </row>
    <row r="15" spans="1:6">
      <c r="A15" s="4" t="s">
        <v>117</v>
      </c>
      <c r="B15" s="6" t="n">
        <v>-1230</v>
      </c>
      <c r="C15" s="6" t="n">
        <v>-127</v>
      </c>
      <c r="D15" s="6" t="n">
        <v>-853</v>
      </c>
      <c r="E15" s="6" t="n">
        <v>-2907</v>
      </c>
      <c r="F15" s="6" t="n">
        <v>-1397</v>
      </c>
    </row>
    <row r="16" spans="1:6">
      <c r="A16" s="4" t="s">
        <v>118</v>
      </c>
      <c r="B16" s="6" t="n">
        <v>439</v>
      </c>
      <c r="C16" s="6" t="n">
        <v>242</v>
      </c>
      <c r="D16" s="6" t="n">
        <v>644</v>
      </c>
      <c r="E16" s="6" t="n">
        <v>293</v>
      </c>
      <c r="F16" s="6" t="n">
        <v>816</v>
      </c>
    </row>
    <row r="17" spans="1:6">
      <c r="A17" s="4" t="s">
        <v>119</v>
      </c>
      <c r="B17" s="6" t="n">
        <v>527</v>
      </c>
      <c r="C17" s="6" t="n">
        <v>1583</v>
      </c>
      <c r="D17" s="6" t="n">
        <v>1218</v>
      </c>
      <c r="E17" s="6" t="n">
        <v>-289</v>
      </c>
      <c r="F17" s="6" t="n">
        <v>335</v>
      </c>
    </row>
    <row r="18" spans="1:6">
      <c r="A18" s="4" t="s">
        <v>120</v>
      </c>
      <c r="B18" s="6" t="n">
        <v>-677</v>
      </c>
      <c r="C18" s="6" t="n">
        <v>-300</v>
      </c>
      <c r="D18" s="6" t="n">
        <v>125</v>
      </c>
      <c r="E18" s="6" t="n">
        <v>906</v>
      </c>
      <c r="F18" s="6" t="n">
        <v>-100</v>
      </c>
    </row>
    <row r="19" spans="1:6">
      <c r="A19" s="4" t="s">
        <v>121</v>
      </c>
      <c r="B19" s="6" t="n">
        <v>-941</v>
      </c>
      <c r="C19" s="6" t="n">
        <v>1398</v>
      </c>
      <c r="D19" s="6" t="n">
        <v>1134</v>
      </c>
      <c r="E19" s="6" t="n">
        <v>-1997</v>
      </c>
      <c r="F19" s="6" t="n">
        <v>-346</v>
      </c>
    </row>
    <row r="20" spans="1:6">
      <c r="A20" s="4" t="s">
        <v>122</v>
      </c>
      <c r="B20" s="6" t="n">
        <v>-5582</v>
      </c>
      <c r="C20" s="6" t="n">
        <v>-2126</v>
      </c>
      <c r="D20" s="6" t="n">
        <v>-4155</v>
      </c>
      <c r="E20" s="6" t="n">
        <v>-8972</v>
      </c>
      <c r="F20" s="6" t="n">
        <v>-8714</v>
      </c>
    </row>
    <row r="21" spans="1:6">
      <c r="A21" s="3" t="s">
        <v>123</v>
      </c>
    </row>
    <row r="22" spans="1:6">
      <c r="A22" s="4" t="s">
        <v>124</v>
      </c>
      <c r="B22" s="6" t="n">
        <v>-1</v>
      </c>
      <c r="C22" s="6" t="n">
        <v>-4</v>
      </c>
      <c r="D22" s="6" t="n">
        <v>-33</v>
      </c>
      <c r="E22" s="6" t="n">
        <v>-7</v>
      </c>
      <c r="F22" s="6" t="n">
        <v>-10</v>
      </c>
    </row>
    <row r="23" spans="1:6">
      <c r="A23" s="4" t="s">
        <v>125</v>
      </c>
      <c r="D23" s="4" t="s">
        <v>24</v>
      </c>
      <c r="E23" s="6" t="n">
        <v>-22</v>
      </c>
      <c r="F23" s="4" t="s">
        <v>24</v>
      </c>
    </row>
    <row r="24" spans="1:6">
      <c r="A24" s="4" t="s">
        <v>126</v>
      </c>
      <c r="B24" s="6" t="n">
        <v>-1</v>
      </c>
      <c r="C24" s="6" t="n">
        <v>-4</v>
      </c>
      <c r="D24" s="6" t="n">
        <v>-33</v>
      </c>
      <c r="E24" s="6" t="n">
        <v>-29</v>
      </c>
      <c r="F24" s="6" t="n">
        <v>-10</v>
      </c>
    </row>
    <row r="25" spans="1:6">
      <c r="A25" s="3" t="s">
        <v>127</v>
      </c>
    </row>
    <row r="26" spans="1:6">
      <c r="A26" s="4" t="s">
        <v>128</v>
      </c>
      <c r="B26" s="6" t="n">
        <v>10168</v>
      </c>
      <c r="C26" s="6" t="n">
        <v>4387</v>
      </c>
      <c r="D26" s="6" t="n">
        <v>4387</v>
      </c>
      <c r="E26" s="6" t="n">
        <v>4474</v>
      </c>
      <c r="F26" s="4" t="s">
        <v>24</v>
      </c>
    </row>
    <row r="27" spans="1:6">
      <c r="A27" s="4" t="s">
        <v>129</v>
      </c>
      <c r="B27" s="6" t="n">
        <v>10168</v>
      </c>
      <c r="C27" s="6" t="n">
        <v>4387</v>
      </c>
      <c r="D27" s="6" t="n">
        <v>4387</v>
      </c>
      <c r="E27" s="6" t="n">
        <v>4474</v>
      </c>
      <c r="F27" s="4" t="s">
        <v>24</v>
      </c>
    </row>
    <row r="28" spans="1:6">
      <c r="A28" s="4" t="s">
        <v>114</v>
      </c>
      <c r="B28" s="6" t="n">
        <v>2</v>
      </c>
      <c r="C28" s="6" t="n">
        <v>78</v>
      </c>
      <c r="D28" s="6" t="n">
        <v>-89</v>
      </c>
      <c r="E28" s="6" t="n">
        <v>-83</v>
      </c>
      <c r="F28" s="6" t="n">
        <v>-82</v>
      </c>
    </row>
    <row r="29" spans="1:6">
      <c r="A29" s="4" t="s">
        <v>130</v>
      </c>
      <c r="B29" s="6" t="n">
        <v>4587</v>
      </c>
      <c r="C29" s="6" t="n">
        <v>2335</v>
      </c>
      <c r="D29" s="6" t="n">
        <v>110</v>
      </c>
      <c r="E29" s="6" t="n">
        <v>-4610</v>
      </c>
      <c r="F29" s="6" t="n">
        <v>-8806</v>
      </c>
    </row>
    <row r="30" spans="1:6">
      <c r="A30" s="4" t="s">
        <v>131</v>
      </c>
      <c r="B30" s="6" t="n">
        <v>3615</v>
      </c>
      <c r="C30" s="6" t="n">
        <v>3505</v>
      </c>
      <c r="D30" s="6" t="n">
        <v>3505</v>
      </c>
      <c r="E30" s="6" t="n">
        <v>8115</v>
      </c>
      <c r="F30" s="6" t="n">
        <v>16921</v>
      </c>
    </row>
    <row r="31" spans="1:6">
      <c r="A31" s="4" t="s">
        <v>132</v>
      </c>
      <c r="B31" s="6" t="n">
        <v>8202</v>
      </c>
      <c r="C31" s="6" t="n">
        <v>5840</v>
      </c>
      <c r="D31" s="6" t="n">
        <v>3615</v>
      </c>
      <c r="E31" s="6" t="n">
        <v>3505</v>
      </c>
      <c r="F31" s="6" t="n">
        <v>8115</v>
      </c>
    </row>
    <row r="32" spans="1:6">
      <c r="A32" s="3" t="s">
        <v>133</v>
      </c>
    </row>
    <row r="33" spans="1:6">
      <c r="A33" s="4" t="s">
        <v>134</v>
      </c>
      <c r="D33" s="6" t="n">
        <v>4</v>
      </c>
      <c r="E33" s="6" t="n">
        <v>29</v>
      </c>
      <c r="F33" s="6" t="n">
        <v>29</v>
      </c>
    </row>
    <row r="34" spans="1:6">
      <c r="A34" s="4" t="s">
        <v>135</v>
      </c>
      <c r="B34" s="5" t="n">
        <v>36</v>
      </c>
      <c r="C34" s="5" t="n">
        <v>15</v>
      </c>
      <c r="D34" s="5" t="n">
        <v>51</v>
      </c>
      <c r="E34" s="5" t="n">
        <v>69</v>
      </c>
      <c r="F34" s="5" t="n">
        <v>89</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67</v>
      </c>
      <c r="B1" s="2" t="s">
        <v>2</v>
      </c>
      <c r="C1" s="2" t="s">
        <v>19</v>
      </c>
      <c r="D1" s="2" t="s">
        <v>57</v>
      </c>
    </row>
    <row r="2" spans="1:4">
      <c r="A2" s="3" t="s">
        <v>388</v>
      </c>
    </row>
    <row r="3" spans="1:4">
      <c r="A3" s="4" t="s">
        <v>468</v>
      </c>
      <c r="B3" s="6" t="n">
        <v>80000000</v>
      </c>
      <c r="C3" s="6" t="n">
        <v>80000000</v>
      </c>
      <c r="D3" s="6" t="n">
        <v>80000000</v>
      </c>
    </row>
    <row r="4" spans="1:4">
      <c r="A4" s="4" t="s">
        <v>469</v>
      </c>
      <c r="B4" s="6" t="n">
        <v>40399290</v>
      </c>
      <c r="C4" s="6" t="n">
        <v>33295618</v>
      </c>
      <c r="D4" s="6" t="n">
        <v>281567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0</v>
      </c>
      <c r="B1" s="2" t="s">
        <v>1</v>
      </c>
    </row>
    <row r="2" spans="1:3">
      <c r="B2" s="2" t="s">
        <v>2</v>
      </c>
      <c r="C2" s="2" t="s">
        <v>19</v>
      </c>
    </row>
    <row r="3" spans="1:3">
      <c r="A3" s="3" t="s">
        <v>388</v>
      </c>
    </row>
    <row r="4" spans="1:3">
      <c r="A4" s="4" t="s">
        <v>471</v>
      </c>
      <c r="B4" s="6" t="n">
        <v>33295618</v>
      </c>
      <c r="C4" s="6" t="n">
        <v>28156728</v>
      </c>
    </row>
    <row r="5" spans="1:3">
      <c r="A5" s="4" t="s">
        <v>472</v>
      </c>
      <c r="B5" s="6" t="n">
        <v>7103672</v>
      </c>
      <c r="C5" s="6" t="n">
        <v>5138890</v>
      </c>
    </row>
    <row r="6" spans="1:3">
      <c r="A6" s="4" t="s">
        <v>473</v>
      </c>
      <c r="B6" s="6" t="n">
        <v>40399290</v>
      </c>
      <c r="C6" s="6" t="n">
        <v>33295618</v>
      </c>
    </row>
    <row r="7" spans="1:3">
      <c r="A7" s="4" t="s">
        <v>460</v>
      </c>
    </row>
    <row r="8" spans="1:3">
      <c r="A8" s="3" t="s">
        <v>388</v>
      </c>
    </row>
    <row r="9" spans="1:3">
      <c r="A9" s="4" t="s">
        <v>474</v>
      </c>
      <c r="B9" s="5" t="n">
        <v>8323904</v>
      </c>
      <c r="C9" s="5" t="n">
        <v>7039182</v>
      </c>
    </row>
    <row r="10" spans="1:3">
      <c r="A10" s="4" t="s">
        <v>475</v>
      </c>
      <c r="B10" s="6" t="n">
        <v>1775918</v>
      </c>
      <c r="C10" s="6" t="n">
        <v>1284722</v>
      </c>
    </row>
    <row r="11" spans="1:3">
      <c r="A11" s="4" t="s">
        <v>476</v>
      </c>
      <c r="B11" s="5" t="n">
        <v>10099822</v>
      </c>
      <c r="C11" s="5" t="n">
        <v>83239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163"/>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4"/>
    <col customWidth="1" max="9" min="9" width="22"/>
    <col customWidth="1" max="10" min="10" width="14"/>
    <col customWidth="1" max="11" min="11" width="14"/>
    <col customWidth="1" max="12" min="12" width="14"/>
    <col customWidth="1" max="13" min="13" width="80"/>
    <col customWidth="1" max="14" min="14" width="16"/>
    <col customWidth="1" max="15" min="15" width="14"/>
    <col customWidth="1" max="16" min="16" width="14"/>
    <col customWidth="1" max="17" min="17" width="13"/>
    <col customWidth="1" max="18" min="18" width="14"/>
  </cols>
  <sheetData>
    <row r="1" spans="1:18">
      <c r="A1" s="1" t="s">
        <v>477</v>
      </c>
      <c r="B1" s="2" t="s">
        <v>100</v>
      </c>
      <c r="C1" s="2" t="s">
        <v>478</v>
      </c>
      <c r="D1" s="2" t="s">
        <v>479</v>
      </c>
      <c r="E1" s="2" t="s">
        <v>101</v>
      </c>
      <c r="F1" s="2" t="s">
        <v>102</v>
      </c>
      <c r="G1" s="2" t="s">
        <v>480</v>
      </c>
      <c r="H1" s="2" t="s">
        <v>19</v>
      </c>
      <c r="I1" s="2" t="s">
        <v>481</v>
      </c>
      <c r="J1" s="2" t="s">
        <v>482</v>
      </c>
      <c r="K1" s="2" t="s">
        <v>483</v>
      </c>
      <c r="L1" s="2" t="s">
        <v>484</v>
      </c>
      <c r="M1" s="2" t="s">
        <v>485</v>
      </c>
      <c r="N1" s="2" t="s">
        <v>2</v>
      </c>
      <c r="O1" s="2" t="s">
        <v>57</v>
      </c>
      <c r="P1" s="2" t="s">
        <v>486</v>
      </c>
      <c r="Q1" s="2" t="s">
        <v>487</v>
      </c>
      <c r="R1" s="2" t="s">
        <v>488</v>
      </c>
    </row>
    <row r="2" spans="1:18">
      <c r="A2" s="3" t="s">
        <v>388</v>
      </c>
    </row>
    <row r="3" spans="1:18">
      <c r="A3" s="4" t="s">
        <v>489</v>
      </c>
      <c r="B3" s="6" t="n">
        <v>45000000</v>
      </c>
      <c r="E3" s="6" t="n">
        <v>9846156</v>
      </c>
      <c r="F3" s="6" t="n">
        <v>4476192</v>
      </c>
    </row>
    <row r="4" spans="1:18">
      <c r="A4" s="4" t="s">
        <v>490</v>
      </c>
      <c r="B4" s="5" t="n">
        <v>6000</v>
      </c>
      <c r="E4" s="5" t="n">
        <v>3200</v>
      </c>
      <c r="F4" s="5" t="n">
        <v>2350</v>
      </c>
    </row>
    <row r="5" spans="1:18">
      <c r="A5" s="4" t="s">
        <v>491</v>
      </c>
    </row>
    <row r="6" spans="1:18">
      <c r="A6" s="3" t="s">
        <v>388</v>
      </c>
    </row>
    <row r="7" spans="1:18">
      <c r="A7" s="4" t="s">
        <v>492</v>
      </c>
      <c r="O7" s="5" t="n">
        <v>146</v>
      </c>
      <c r="P7" s="5" t="n">
        <v>240</v>
      </c>
    </row>
    <row r="8" spans="1:18">
      <c r="A8" s="4" t="s">
        <v>493</v>
      </c>
      <c r="N8" s="6" t="n">
        <v>39042000</v>
      </c>
    </row>
    <row r="9" spans="1:18">
      <c r="A9" s="4" t="s">
        <v>494</v>
      </c>
      <c r="N9" s="6" t="n">
        <v>1561680</v>
      </c>
    </row>
    <row r="10" spans="1:18">
      <c r="A10" s="4" t="s">
        <v>495</v>
      </c>
      <c r="N10" s="4" t="s">
        <v>496</v>
      </c>
    </row>
    <row r="11" spans="1:18">
      <c r="A11" s="4" t="s">
        <v>497</v>
      </c>
    </row>
    <row r="12" spans="1:18">
      <c r="A12" s="3" t="s">
        <v>388</v>
      </c>
    </row>
    <row r="13" spans="1:18">
      <c r="A13" s="4" t="s">
        <v>498</v>
      </c>
      <c r="N13" s="7" t="n">
        <v>9.85</v>
      </c>
    </row>
    <row r="14" spans="1:18">
      <c r="A14" s="4" t="s">
        <v>499</v>
      </c>
    </row>
    <row r="15" spans="1:18">
      <c r="A15" s="3" t="s">
        <v>388</v>
      </c>
    </row>
    <row r="16" spans="1:18">
      <c r="A16" s="4" t="s">
        <v>492</v>
      </c>
      <c r="O16" s="6" t="n">
        <v>126</v>
      </c>
      <c r="P16" s="6" t="n">
        <v>307</v>
      </c>
    </row>
    <row r="17" spans="1:18">
      <c r="A17" s="4" t="s">
        <v>493</v>
      </c>
      <c r="N17" s="6" t="n">
        <v>37372500</v>
      </c>
    </row>
    <row r="18" spans="1:18">
      <c r="A18" s="4" t="s">
        <v>494</v>
      </c>
      <c r="N18" s="6" t="n">
        <v>1494900</v>
      </c>
    </row>
    <row r="19" spans="1:18">
      <c r="A19" s="4" t="s">
        <v>495</v>
      </c>
      <c r="N19" s="4" t="s">
        <v>496</v>
      </c>
    </row>
    <row r="20" spans="1:18">
      <c r="A20" s="4" t="s">
        <v>500</v>
      </c>
    </row>
    <row r="21" spans="1:18">
      <c r="A21" s="3" t="s">
        <v>388</v>
      </c>
    </row>
    <row r="22" spans="1:18">
      <c r="A22" s="4" t="s">
        <v>498</v>
      </c>
      <c r="N22" s="7" t="n">
        <v>9.800000000000001</v>
      </c>
    </row>
    <row r="23" spans="1:18">
      <c r="A23" s="4" t="s">
        <v>501</v>
      </c>
    </row>
    <row r="24" spans="1:18">
      <c r="A24" s="3" t="s">
        <v>388</v>
      </c>
    </row>
    <row r="25" spans="1:18">
      <c r="A25" s="4" t="s">
        <v>492</v>
      </c>
      <c r="O25" s="5" t="n">
        <v>291</v>
      </c>
      <c r="P25" s="5" t="n">
        <v>303</v>
      </c>
    </row>
    <row r="26" spans="1:18">
      <c r="A26" s="4" t="s">
        <v>493</v>
      </c>
      <c r="N26" s="6" t="n">
        <v>1470000</v>
      </c>
    </row>
    <row r="27" spans="1:18">
      <c r="A27" s="4" t="s">
        <v>494</v>
      </c>
      <c r="N27" s="6" t="n">
        <v>1470000</v>
      </c>
    </row>
    <row r="28" spans="1:18">
      <c r="A28" s="4" t="s">
        <v>495</v>
      </c>
      <c r="N28" s="4" t="s">
        <v>496</v>
      </c>
    </row>
    <row r="29" spans="1:18">
      <c r="A29" s="4" t="s">
        <v>502</v>
      </c>
    </row>
    <row r="30" spans="1:18">
      <c r="A30" s="3" t="s">
        <v>388</v>
      </c>
    </row>
    <row r="31" spans="1:18">
      <c r="A31" s="4" t="s">
        <v>498</v>
      </c>
      <c r="N31" s="7" t="n">
        <v>15.29</v>
      </c>
    </row>
    <row r="32" spans="1:18">
      <c r="A32" s="4" t="s">
        <v>503</v>
      </c>
    </row>
    <row r="33" spans="1:18">
      <c r="A33" s="3" t="s">
        <v>388</v>
      </c>
    </row>
    <row r="34" spans="1:18">
      <c r="A34" s="4" t="s">
        <v>493</v>
      </c>
      <c r="L34" s="6" t="n">
        <v>9907500</v>
      </c>
    </row>
    <row r="35" spans="1:18">
      <c r="A35" s="4" t="s">
        <v>494</v>
      </c>
      <c r="L35" s="6" t="n">
        <v>396300</v>
      </c>
    </row>
    <row r="36" spans="1:18">
      <c r="A36" s="4" t="s">
        <v>504</v>
      </c>
      <c r="L36" s="5" t="n">
        <v>258</v>
      </c>
    </row>
    <row r="37" spans="1:18">
      <c r="A37" s="4" t="s">
        <v>505</v>
      </c>
    </row>
    <row r="38" spans="1:18">
      <c r="A38" s="3" t="s">
        <v>388</v>
      </c>
    </row>
    <row r="39" spans="1:18">
      <c r="A39" s="4" t="s">
        <v>506</v>
      </c>
      <c r="L39" s="5" t="n">
        <v>1535</v>
      </c>
    </row>
    <row r="40" spans="1:18">
      <c r="A40" s="4" t="s">
        <v>507</v>
      </c>
    </row>
    <row r="41" spans="1:18">
      <c r="A41" s="3" t="s">
        <v>388</v>
      </c>
    </row>
    <row r="42" spans="1:18">
      <c r="A42" s="4" t="s">
        <v>508</v>
      </c>
      <c r="L42" s="9" t="n">
        <v>2.225</v>
      </c>
    </row>
    <row r="43" spans="1:18">
      <c r="A43" s="4" t="s">
        <v>492</v>
      </c>
      <c r="L43" s="5" t="n">
        <v>1098</v>
      </c>
    </row>
    <row r="44" spans="1:18">
      <c r="A44" s="4" t="s">
        <v>509</v>
      </c>
    </row>
    <row r="45" spans="1:18">
      <c r="A45" s="3" t="s">
        <v>388</v>
      </c>
    </row>
    <row r="46" spans="1:18">
      <c r="A46" s="4" t="s">
        <v>510</v>
      </c>
      <c r="M46" s="4" t="s">
        <v>511</v>
      </c>
    </row>
    <row r="47" spans="1:18">
      <c r="A47" s="4" t="s">
        <v>512</v>
      </c>
      <c r="M47" s="6" t="n">
        <v>2500000</v>
      </c>
    </row>
    <row r="48" spans="1:18">
      <c r="A48" s="4" t="s">
        <v>513</v>
      </c>
      <c r="N48" s="6" t="n">
        <v>1215000</v>
      </c>
    </row>
    <row r="49" spans="1:18">
      <c r="A49" s="4" t="s">
        <v>514</v>
      </c>
    </row>
    <row r="50" spans="1:18">
      <c r="A50" s="3" t="s">
        <v>388</v>
      </c>
    </row>
    <row r="51" spans="1:18">
      <c r="A51" s="4" t="s">
        <v>508</v>
      </c>
      <c r="M51" s="7" t="n">
        <v>0.25</v>
      </c>
    </row>
    <row r="52" spans="1:18">
      <c r="A52" s="4" t="s">
        <v>515</v>
      </c>
    </row>
    <row r="53" spans="1:18">
      <c r="A53" s="3" t="s">
        <v>388</v>
      </c>
    </row>
    <row r="54" spans="1:18">
      <c r="A54" s="4" t="s">
        <v>489</v>
      </c>
      <c r="H54" s="6" t="n">
        <v>356803</v>
      </c>
      <c r="N54" s="6" t="n">
        <v>356803</v>
      </c>
    </row>
    <row r="55" spans="1:18">
      <c r="A55" s="4" t="s">
        <v>516</v>
      </c>
    </row>
    <row r="56" spans="1:18">
      <c r="A56" s="3" t="s">
        <v>388</v>
      </c>
    </row>
    <row r="57" spans="1:18">
      <c r="A57" s="4" t="s">
        <v>489</v>
      </c>
      <c r="H57" s="6" t="n">
        <v>138890</v>
      </c>
      <c r="Q57" s="6" t="n">
        <v>400000</v>
      </c>
    </row>
    <row r="58" spans="1:18">
      <c r="A58" s="4" t="s">
        <v>517</v>
      </c>
      <c r="H58" s="6" t="n">
        <v>69445</v>
      </c>
    </row>
    <row r="59" spans="1:18">
      <c r="A59" s="4" t="s">
        <v>518</v>
      </c>
      <c r="N59" s="6" t="n">
        <v>18500</v>
      </c>
      <c r="Q59" s="6" t="n">
        <v>200000</v>
      </c>
    </row>
    <row r="60" spans="1:18">
      <c r="A60" s="4" t="s">
        <v>519</v>
      </c>
      <c r="I60" s="4" t="s">
        <v>520</v>
      </c>
    </row>
    <row r="61" spans="1:18">
      <c r="A61" s="4" t="s">
        <v>498</v>
      </c>
      <c r="I61" s="7" t="n">
        <v>2.25</v>
      </c>
    </row>
    <row r="62" spans="1:18">
      <c r="A62" s="4" t="s">
        <v>521</v>
      </c>
    </row>
    <row r="63" spans="1:18">
      <c r="A63" s="3" t="s">
        <v>388</v>
      </c>
    </row>
    <row r="64" spans="1:18">
      <c r="A64" s="4" t="s">
        <v>489</v>
      </c>
      <c r="L64" s="10" t="n">
        <v>3.215</v>
      </c>
    </row>
    <row r="65" spans="1:18">
      <c r="A65" s="4" t="s">
        <v>498</v>
      </c>
      <c r="L65" s="7" t="n">
        <v>6.43</v>
      </c>
    </row>
    <row r="66" spans="1:18">
      <c r="A66" s="4" t="s">
        <v>522</v>
      </c>
    </row>
    <row r="67" spans="1:18">
      <c r="A67" s="3" t="s">
        <v>388</v>
      </c>
    </row>
    <row r="68" spans="1:18">
      <c r="A68" s="4" t="s">
        <v>498</v>
      </c>
      <c r="L68" s="7" t="n">
        <v>4.45</v>
      </c>
    </row>
    <row r="69" spans="1:18">
      <c r="A69" s="4" t="s">
        <v>523</v>
      </c>
    </row>
    <row r="70" spans="1:18">
      <c r="A70" s="3" t="s">
        <v>388</v>
      </c>
    </row>
    <row r="71" spans="1:18">
      <c r="A71" s="4" t="s">
        <v>489</v>
      </c>
      <c r="I71" s="6" t="n">
        <v>250000</v>
      </c>
    </row>
    <row r="72" spans="1:18">
      <c r="A72" s="4" t="s">
        <v>524</v>
      </c>
      <c r="I72" s="6" t="n">
        <v>125000</v>
      </c>
    </row>
    <row r="73" spans="1:18">
      <c r="A73" s="4" t="s">
        <v>498</v>
      </c>
      <c r="I73" s="7" t="n">
        <v>2.25</v>
      </c>
    </row>
    <row r="74" spans="1:18">
      <c r="A74" s="4" t="s">
        <v>525</v>
      </c>
    </row>
    <row r="75" spans="1:18">
      <c r="A75" s="3" t="s">
        <v>388</v>
      </c>
    </row>
    <row r="76" spans="1:18">
      <c r="A76" s="4" t="s">
        <v>508</v>
      </c>
      <c r="O76" s="7" t="n">
        <v>0.25</v>
      </c>
      <c r="P76" s="7" t="n">
        <v>0.25</v>
      </c>
    </row>
    <row r="77" spans="1:18">
      <c r="A77" s="4" t="s">
        <v>468</v>
      </c>
      <c r="H77" s="6" t="n">
        <v>80000000</v>
      </c>
      <c r="N77" s="6" t="n">
        <v>80000000</v>
      </c>
      <c r="O77" s="6" t="n">
        <v>80000000</v>
      </c>
    </row>
    <row r="78" spans="1:18">
      <c r="A78" s="4" t="s">
        <v>526</v>
      </c>
      <c r="C78" s="6" t="n">
        <v>5000004</v>
      </c>
    </row>
    <row r="79" spans="1:18">
      <c r="A79" s="4" t="s">
        <v>350</v>
      </c>
      <c r="C79" s="5" t="n">
        <v>5000</v>
      </c>
    </row>
    <row r="80" spans="1:18">
      <c r="A80" s="4" t="s">
        <v>527</v>
      </c>
    </row>
    <row r="81" spans="1:18">
      <c r="A81" s="3" t="s">
        <v>388</v>
      </c>
    </row>
    <row r="82" spans="1:18">
      <c r="A82" s="4" t="s">
        <v>508</v>
      </c>
      <c r="R82" s="7" t="n">
        <v>0.25</v>
      </c>
    </row>
    <row r="83" spans="1:18">
      <c r="A83" s="4" t="s">
        <v>528</v>
      </c>
      <c r="R83" s="5" t="n">
        <v>10000</v>
      </c>
    </row>
    <row r="84" spans="1:18">
      <c r="A84" s="4" t="s">
        <v>529</v>
      </c>
      <c r="R84" s="5" t="n">
        <v>20000</v>
      </c>
    </row>
    <row r="85" spans="1:18">
      <c r="A85" s="4" t="s">
        <v>468</v>
      </c>
      <c r="R85" s="6" t="n">
        <v>80000000</v>
      </c>
    </row>
    <row r="86" spans="1:18">
      <c r="A86" s="4" t="s">
        <v>530</v>
      </c>
    </row>
    <row r="87" spans="1:18">
      <c r="A87" s="3" t="s">
        <v>388</v>
      </c>
    </row>
    <row r="88" spans="1:18">
      <c r="A88" s="4" t="s">
        <v>489</v>
      </c>
      <c r="N88" s="6" t="n">
        <v>37000</v>
      </c>
    </row>
    <row r="89" spans="1:18">
      <c r="A89" s="4" t="s">
        <v>507</v>
      </c>
    </row>
    <row r="90" spans="1:18">
      <c r="A90" s="3" t="s">
        <v>388</v>
      </c>
    </row>
    <row r="91" spans="1:18">
      <c r="A91" s="4" t="s">
        <v>489</v>
      </c>
      <c r="D91" s="6" t="n">
        <v>982344</v>
      </c>
    </row>
    <row r="92" spans="1:18">
      <c r="A92" s="4" t="s">
        <v>526</v>
      </c>
      <c r="D92" s="6" t="n">
        <v>98234</v>
      </c>
    </row>
    <row r="93" spans="1:18">
      <c r="A93" s="4" t="s">
        <v>531</v>
      </c>
    </row>
    <row r="94" spans="1:18">
      <c r="A94" s="3" t="s">
        <v>388</v>
      </c>
    </row>
    <row r="95" spans="1:18">
      <c r="A95" s="4" t="s">
        <v>492</v>
      </c>
      <c r="I95" s="5" t="n">
        <v>1868</v>
      </c>
    </row>
    <row r="96" spans="1:18">
      <c r="A96" s="4" t="s">
        <v>532</v>
      </c>
      <c r="I96" s="5" t="n">
        <v>621</v>
      </c>
    </row>
    <row r="97" spans="1:18">
      <c r="A97" s="4" t="s">
        <v>533</v>
      </c>
    </row>
    <row r="98" spans="1:18">
      <c r="A98" s="3" t="s">
        <v>388</v>
      </c>
    </row>
    <row r="99" spans="1:18">
      <c r="A99" s="4" t="s">
        <v>506</v>
      </c>
      <c r="N99" s="5" t="n">
        <v>1868</v>
      </c>
    </row>
    <row r="100" spans="1:18">
      <c r="A100" s="4" t="s">
        <v>534</v>
      </c>
    </row>
    <row r="101" spans="1:18">
      <c r="A101" s="3" t="s">
        <v>388</v>
      </c>
    </row>
    <row r="102" spans="1:18">
      <c r="A102" s="4" t="s">
        <v>535</v>
      </c>
      <c r="C102" s="6" t="n">
        <v>3333336</v>
      </c>
      <c r="I102" s="6" t="n">
        <v>2500000</v>
      </c>
    </row>
    <row r="103" spans="1:18">
      <c r="A103" s="4" t="s">
        <v>489</v>
      </c>
      <c r="C103" s="6" t="n">
        <v>6666672</v>
      </c>
      <c r="I103" s="6" t="n">
        <v>5000000</v>
      </c>
    </row>
    <row r="104" spans="1:18">
      <c r="A104" s="4" t="s">
        <v>526</v>
      </c>
      <c r="C104" s="6" t="n">
        <v>2500002</v>
      </c>
      <c r="I104" s="6" t="n">
        <v>1250000</v>
      </c>
    </row>
    <row r="105" spans="1:18">
      <c r="A105" s="4" t="s">
        <v>517</v>
      </c>
      <c r="I105" s="6" t="n">
        <v>2500000</v>
      </c>
    </row>
    <row r="106" spans="1:18">
      <c r="A106" s="4" t="s">
        <v>350</v>
      </c>
      <c r="I106" s="5" t="n">
        <v>5000</v>
      </c>
    </row>
    <row r="107" spans="1:18">
      <c r="A107" s="4" t="s">
        <v>536</v>
      </c>
      <c r="C107" s="4" t="s">
        <v>537</v>
      </c>
    </row>
    <row r="108" spans="1:18">
      <c r="A108" s="4" t="s">
        <v>538</v>
      </c>
    </row>
    <row r="109" spans="1:18">
      <c r="A109" s="3" t="s">
        <v>388</v>
      </c>
    </row>
    <row r="110" spans="1:18">
      <c r="A110" s="4" t="s">
        <v>524</v>
      </c>
      <c r="O110" s="6" t="n">
        <v>2275863</v>
      </c>
    </row>
    <row r="111" spans="1:18">
      <c r="A111" s="4" t="s">
        <v>492</v>
      </c>
      <c r="N111" s="6" t="n">
        <v>188</v>
      </c>
    </row>
    <row r="112" spans="1:18">
      <c r="A112" s="4" t="s">
        <v>532</v>
      </c>
      <c r="N112" s="5" t="n">
        <v>789</v>
      </c>
    </row>
    <row r="113" spans="1:18">
      <c r="A113" s="4" t="s">
        <v>539</v>
      </c>
    </row>
    <row r="114" spans="1:18">
      <c r="A114" s="3" t="s">
        <v>388</v>
      </c>
    </row>
    <row r="115" spans="1:18">
      <c r="A115" s="4" t="s">
        <v>519</v>
      </c>
      <c r="O115" s="4" t="s">
        <v>540</v>
      </c>
    </row>
    <row r="116" spans="1:18">
      <c r="A116" s="4" t="s">
        <v>541</v>
      </c>
    </row>
    <row r="117" spans="1:18">
      <c r="A117" s="3" t="s">
        <v>388</v>
      </c>
    </row>
    <row r="118" spans="1:18">
      <c r="A118" s="4" t="s">
        <v>489</v>
      </c>
      <c r="K118" s="6" t="n">
        <v>2068966</v>
      </c>
    </row>
    <row r="119" spans="1:18">
      <c r="A119" s="4" t="s">
        <v>517</v>
      </c>
      <c r="K119" s="6" t="n">
        <v>2068966</v>
      </c>
    </row>
    <row r="120" spans="1:18">
      <c r="A120" s="4" t="s">
        <v>490</v>
      </c>
      <c r="K120" s="5" t="n">
        <v>9000</v>
      </c>
    </row>
    <row r="121" spans="1:18">
      <c r="A121" s="4" t="s">
        <v>542</v>
      </c>
      <c r="K121" s="6" t="n">
        <v>1034483</v>
      </c>
    </row>
    <row r="122" spans="1:18">
      <c r="A122" s="4" t="s">
        <v>518</v>
      </c>
      <c r="K122" s="6" t="n">
        <v>4137932</v>
      </c>
    </row>
    <row r="123" spans="1:18">
      <c r="A123" s="4" t="s">
        <v>543</v>
      </c>
    </row>
    <row r="124" spans="1:18">
      <c r="A124" s="3" t="s">
        <v>388</v>
      </c>
    </row>
    <row r="125" spans="1:18">
      <c r="A125" s="4" t="s">
        <v>524</v>
      </c>
      <c r="N125" s="6" t="n">
        <v>103448</v>
      </c>
    </row>
    <row r="126" spans="1:18">
      <c r="A126" s="4" t="s">
        <v>518</v>
      </c>
      <c r="N126" s="6" t="n">
        <v>206897</v>
      </c>
    </row>
    <row r="127" spans="1:18">
      <c r="A127" s="4" t="s">
        <v>544</v>
      </c>
      <c r="N127" s="7" t="n">
        <v>5.25</v>
      </c>
    </row>
    <row r="128" spans="1:18">
      <c r="A128" s="4" t="s">
        <v>545</v>
      </c>
      <c r="N128" s="9" t="n">
        <v>2.625</v>
      </c>
    </row>
    <row r="129" spans="1:18">
      <c r="A129" s="4" t="s">
        <v>546</v>
      </c>
      <c r="N129" s="4" t="s">
        <v>365</v>
      </c>
    </row>
    <row r="130" spans="1:18">
      <c r="A130" s="4" t="s">
        <v>532</v>
      </c>
      <c r="N130" s="5" t="n">
        <v>317</v>
      </c>
    </row>
    <row r="131" spans="1:18">
      <c r="A131" s="4" t="s">
        <v>547</v>
      </c>
    </row>
    <row r="132" spans="1:18">
      <c r="A132" s="3" t="s">
        <v>388</v>
      </c>
    </row>
    <row r="133" spans="1:18">
      <c r="A133" s="4" t="s">
        <v>506</v>
      </c>
      <c r="G133" s="5" t="n">
        <v>3593</v>
      </c>
    </row>
    <row r="134" spans="1:18">
      <c r="A134" s="4" t="s">
        <v>548</v>
      </c>
    </row>
    <row r="135" spans="1:18">
      <c r="A135" s="3" t="s">
        <v>388</v>
      </c>
    </row>
    <row r="136" spans="1:18">
      <c r="A136" s="4" t="s">
        <v>524</v>
      </c>
      <c r="N136" s="6" t="n">
        <v>998276</v>
      </c>
    </row>
    <row r="137" spans="1:18">
      <c r="A137" s="4" t="s">
        <v>532</v>
      </c>
      <c r="N137" s="5" t="n">
        <v>525</v>
      </c>
    </row>
    <row r="138" spans="1:18">
      <c r="A138" s="4" t="s">
        <v>549</v>
      </c>
    </row>
    <row r="139" spans="1:18">
      <c r="A139" s="3" t="s">
        <v>388</v>
      </c>
    </row>
    <row r="140" spans="1:18">
      <c r="A140" s="4" t="s">
        <v>519</v>
      </c>
      <c r="O140" s="4" t="s">
        <v>550</v>
      </c>
    </row>
    <row r="141" spans="1:18">
      <c r="A141" s="4" t="s">
        <v>551</v>
      </c>
    </row>
    <row r="142" spans="1:18">
      <c r="A142" s="3" t="s">
        <v>388</v>
      </c>
    </row>
    <row r="143" spans="1:18">
      <c r="A143" s="4" t="s">
        <v>489</v>
      </c>
      <c r="J143" s="6" t="n">
        <v>1109196</v>
      </c>
    </row>
    <row r="144" spans="1:18">
      <c r="A144" s="4" t="s">
        <v>517</v>
      </c>
      <c r="J144" s="6" t="n">
        <v>887356</v>
      </c>
    </row>
    <row r="145" spans="1:18">
      <c r="A145" s="4" t="s">
        <v>490</v>
      </c>
      <c r="J145" s="5" t="n">
        <v>4825</v>
      </c>
    </row>
    <row r="146" spans="1:18">
      <c r="A146" s="4" t="s">
        <v>542</v>
      </c>
      <c r="J146" s="6" t="n">
        <v>443678</v>
      </c>
    </row>
    <row r="147" spans="1:18">
      <c r="A147" s="4" t="s">
        <v>518</v>
      </c>
      <c r="J147" s="6" t="n">
        <v>2218392</v>
      </c>
    </row>
    <row r="148" spans="1:18">
      <c r="A148" s="4" t="s">
        <v>552</v>
      </c>
    </row>
    <row r="149" spans="1:18">
      <c r="A149" s="3" t="s">
        <v>388</v>
      </c>
    </row>
    <row r="150" spans="1:18">
      <c r="A150" s="4" t="s">
        <v>524</v>
      </c>
      <c r="N150" s="6" t="n">
        <v>55460</v>
      </c>
    </row>
    <row r="151" spans="1:18">
      <c r="A151" s="4" t="s">
        <v>518</v>
      </c>
      <c r="N151" s="6" t="n">
        <v>110920</v>
      </c>
    </row>
    <row r="152" spans="1:18">
      <c r="A152" s="4" t="s">
        <v>544</v>
      </c>
      <c r="N152" s="7" t="n">
        <v>5.25</v>
      </c>
    </row>
    <row r="153" spans="1:18">
      <c r="A153" s="4" t="s">
        <v>545</v>
      </c>
      <c r="N153" s="9" t="n">
        <v>2.625</v>
      </c>
    </row>
    <row r="154" spans="1:18">
      <c r="A154" s="4" t="s">
        <v>546</v>
      </c>
      <c r="N154" s="4" t="s">
        <v>365</v>
      </c>
    </row>
    <row r="155" spans="1:18">
      <c r="A155" s="4" t="s">
        <v>492</v>
      </c>
      <c r="N155" s="5" t="n">
        <v>143</v>
      </c>
    </row>
    <row r="156" spans="1:18">
      <c r="A156" s="4" t="s">
        <v>553</v>
      </c>
    </row>
    <row r="157" spans="1:18">
      <c r="A157" s="3" t="s">
        <v>388</v>
      </c>
    </row>
    <row r="158" spans="1:18">
      <c r="A158" s="4" t="s">
        <v>508</v>
      </c>
      <c r="N158" s="9" t="n">
        <v>2.625</v>
      </c>
    </row>
    <row r="159" spans="1:18">
      <c r="A159" s="4" t="s">
        <v>554</v>
      </c>
    </row>
    <row r="160" spans="1:18">
      <c r="A160" s="3" t="s">
        <v>388</v>
      </c>
    </row>
    <row r="161" spans="1:18">
      <c r="A161" s="4" t="s">
        <v>492</v>
      </c>
      <c r="N161" s="5" t="n">
        <v>3167</v>
      </c>
    </row>
    <row r="162" spans="1:18">
      <c r="A162" s="4" t="s">
        <v>498</v>
      </c>
      <c r="N162" s="7" t="n">
        <v>5.25</v>
      </c>
    </row>
    <row r="163" spans="1:18">
      <c r="A163" s="4" t="s">
        <v>506</v>
      </c>
      <c r="N163" s="5" t="n">
        <v>11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5</v>
      </c>
      <c r="B1" s="2" t="s">
        <v>53</v>
      </c>
      <c r="D1" s="2" t="s">
        <v>54</v>
      </c>
      <c r="F1" s="2" t="s">
        <v>1</v>
      </c>
    </row>
    <row r="2" spans="1:8">
      <c r="B2" s="2" t="s">
        <v>18</v>
      </c>
      <c r="C2" s="2" t="s">
        <v>55</v>
      </c>
      <c r="D2" s="2" t="s">
        <v>17</v>
      </c>
      <c r="E2" s="2" t="s">
        <v>56</v>
      </c>
      <c r="F2" s="2" t="s">
        <v>2</v>
      </c>
      <c r="G2" s="2" t="s">
        <v>19</v>
      </c>
      <c r="H2" s="2" t="s">
        <v>57</v>
      </c>
    </row>
    <row r="3" spans="1:8">
      <c r="A3" s="3" t="s">
        <v>388</v>
      </c>
    </row>
    <row r="4" spans="1:8">
      <c r="A4" s="4" t="s">
        <v>61</v>
      </c>
      <c r="B4" s="5" t="n">
        <v>-1333</v>
      </c>
      <c r="C4" s="5" t="n">
        <v>-1819</v>
      </c>
      <c r="D4" s="5" t="n">
        <v>-2220</v>
      </c>
      <c r="E4" s="5" t="n">
        <v>-2386</v>
      </c>
      <c r="F4" s="5" t="n">
        <v>3159</v>
      </c>
      <c r="G4" s="5" t="n">
        <v>2868</v>
      </c>
      <c r="H4" s="5" t="n">
        <v>2733</v>
      </c>
    </row>
    <row r="5" spans="1:8">
      <c r="A5" s="4" t="s">
        <v>556</v>
      </c>
    </row>
    <row r="6" spans="1:8">
      <c r="A6" s="3" t="s">
        <v>388</v>
      </c>
    </row>
    <row r="7" spans="1:8">
      <c r="A7" s="4" t="s">
        <v>60</v>
      </c>
      <c r="F7" s="6" t="n">
        <v>123</v>
      </c>
      <c r="G7" s="6" t="n">
        <v>139</v>
      </c>
      <c r="H7" s="6" t="n">
        <v>129</v>
      </c>
    </row>
    <row r="8" spans="1:8">
      <c r="A8" s="4" t="s">
        <v>61</v>
      </c>
      <c r="F8" s="6" t="n">
        <v>130</v>
      </c>
      <c r="G8" s="6" t="n">
        <v>53</v>
      </c>
      <c r="H8" s="6" t="n">
        <v>180</v>
      </c>
    </row>
    <row r="9" spans="1:8">
      <c r="A9" s="4" t="s">
        <v>87</v>
      </c>
      <c r="F9" s="5" t="n">
        <v>253</v>
      </c>
      <c r="G9" s="5" t="n">
        <v>192</v>
      </c>
      <c r="H9" s="5" t="n">
        <v>309</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s>
  <sheetData>
    <row r="1" spans="1:4">
      <c r="A1" s="1" t="s">
        <v>557</v>
      </c>
      <c r="B1" s="2" t="s">
        <v>1</v>
      </c>
    </row>
    <row r="2" spans="1:4">
      <c r="B2" s="2" t="s">
        <v>558</v>
      </c>
      <c r="C2" s="2" t="s">
        <v>559</v>
      </c>
      <c r="D2" s="2" t="s">
        <v>560</v>
      </c>
    </row>
    <row r="3" spans="1:4">
      <c r="A3" s="3" t="s">
        <v>190</v>
      </c>
    </row>
    <row r="4" spans="1:4">
      <c r="A4" s="4" t="s">
        <v>561</v>
      </c>
      <c r="B4" s="6" t="n">
        <v>1490423</v>
      </c>
      <c r="C4" s="6" t="n">
        <v>737028</v>
      </c>
      <c r="D4" s="6" t="n">
        <v>798579</v>
      </c>
    </row>
    <row r="5" spans="1:4">
      <c r="A5" s="4" t="s">
        <v>562</v>
      </c>
      <c r="C5" s="6" t="n">
        <v>970000</v>
      </c>
      <c r="D5" s="6" t="n">
        <v>180000</v>
      </c>
    </row>
    <row r="6" spans="1:4">
      <c r="A6" s="4" t="s">
        <v>563</v>
      </c>
      <c r="B6" s="6" t="n">
        <v>-53023</v>
      </c>
      <c r="C6" s="6" t="n">
        <v>-216605</v>
      </c>
      <c r="D6" s="6" t="n">
        <v>-241551</v>
      </c>
    </row>
    <row r="7" spans="1:4">
      <c r="A7" s="4" t="s">
        <v>564</v>
      </c>
      <c r="B7" s="6" t="n">
        <v>1437400</v>
      </c>
      <c r="C7" s="6" t="n">
        <v>1490423</v>
      </c>
      <c r="D7" s="6" t="n">
        <v>737028</v>
      </c>
    </row>
    <row r="8" spans="1:4">
      <c r="A8" s="4" t="s">
        <v>565</v>
      </c>
      <c r="B8" s="6" t="n">
        <v>736155</v>
      </c>
      <c r="C8" s="6" t="n">
        <v>451266</v>
      </c>
      <c r="D8" s="6" t="n">
        <v>402500</v>
      </c>
    </row>
    <row r="9" spans="1:4">
      <c r="A9" s="4" t="s">
        <v>566</v>
      </c>
      <c r="B9" s="11" t="n">
        <v>1.35</v>
      </c>
      <c r="C9" s="11" t="n">
        <v>2.63</v>
      </c>
      <c r="D9" s="11" t="n">
        <v>3.14</v>
      </c>
    </row>
    <row r="10" spans="1:4">
      <c r="A10" s="4" t="s">
        <v>567</v>
      </c>
      <c r="C10" s="11" t="n">
        <v>0.75</v>
      </c>
      <c r="D10" s="11" t="n">
        <v>1.15</v>
      </c>
    </row>
    <row r="11" spans="1:4">
      <c r="A11" s="4" t="s">
        <v>568</v>
      </c>
      <c r="B11" s="11" t="n">
        <v>7.53</v>
      </c>
      <c r="C11" s="11" t="n">
        <v>4.26</v>
      </c>
      <c r="D11" s="11" t="n">
        <v>3.32</v>
      </c>
    </row>
    <row r="12" spans="1:4">
      <c r="A12" s="4" t="s">
        <v>569</v>
      </c>
      <c r="B12" s="11" t="n">
        <v>1.2</v>
      </c>
      <c r="C12" s="11" t="n">
        <v>1.35</v>
      </c>
      <c r="D12" s="11" t="n">
        <v>2.63</v>
      </c>
    </row>
    <row r="13" spans="1:4">
      <c r="A13" s="4" t="s">
        <v>570</v>
      </c>
      <c r="B13" s="11" t="n">
        <v>2.41</v>
      </c>
      <c r="C13" s="11" t="n">
        <v>2.41</v>
      </c>
      <c r="D13" s="11" t="n">
        <v>3.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71</v>
      </c>
      <c r="B1" s="2" t="s">
        <v>314</v>
      </c>
      <c r="C1" s="2" t="s">
        <v>315</v>
      </c>
      <c r="D1" s="2" t="s">
        <v>19</v>
      </c>
      <c r="E1" s="2" t="s">
        <v>57</v>
      </c>
    </row>
    <row r="2" spans="1:5">
      <c r="A2" s="3" t="s">
        <v>388</v>
      </c>
    </row>
    <row r="3" spans="1:5">
      <c r="A3" s="4" t="s">
        <v>317</v>
      </c>
      <c r="B3" s="4" t="s">
        <v>318</v>
      </c>
      <c r="C3" s="4" t="s">
        <v>319</v>
      </c>
    </row>
    <row r="4" spans="1:5">
      <c r="A4" s="4" t="s">
        <v>320</v>
      </c>
      <c r="B4" s="4" t="s">
        <v>321</v>
      </c>
      <c r="C4" s="4" t="s">
        <v>322</v>
      </c>
    </row>
    <row r="5" spans="1:5">
      <c r="A5" s="4" t="s">
        <v>572</v>
      </c>
    </row>
    <row r="6" spans="1:5">
      <c r="A6" s="3" t="s">
        <v>388</v>
      </c>
    </row>
    <row r="7" spans="1:5">
      <c r="A7" s="4" t="s">
        <v>323</v>
      </c>
      <c r="D7" s="4" t="s">
        <v>573</v>
      </c>
      <c r="E7" s="4" t="s">
        <v>573</v>
      </c>
    </row>
    <row r="8" spans="1:5">
      <c r="A8" s="4" t="s">
        <v>574</v>
      </c>
      <c r="D8" s="4" t="s">
        <v>326</v>
      </c>
      <c r="E8" s="4" t="s">
        <v>326</v>
      </c>
    </row>
    <row r="9" spans="1:5">
      <c r="A9" s="4" t="s">
        <v>327</v>
      </c>
      <c r="D9" s="8" t="n">
        <v>2.5</v>
      </c>
      <c r="E9" s="8" t="n">
        <v>2.5</v>
      </c>
    </row>
    <row r="10" spans="1:5">
      <c r="A10" s="4" t="s">
        <v>575</v>
      </c>
    </row>
    <row r="11" spans="1:5">
      <c r="A11" s="3" t="s">
        <v>388</v>
      </c>
    </row>
    <row r="12" spans="1:5">
      <c r="A12" s="4" t="s">
        <v>317</v>
      </c>
      <c r="D12" s="4" t="s">
        <v>576</v>
      </c>
      <c r="E12" s="4" t="s">
        <v>577</v>
      </c>
    </row>
    <row r="13" spans="1:5">
      <c r="A13" s="4" t="s">
        <v>320</v>
      </c>
      <c r="D13" s="4" t="s">
        <v>578</v>
      </c>
      <c r="E13" s="4" t="s">
        <v>579</v>
      </c>
    </row>
    <row r="14" spans="1:5">
      <c r="A14" s="4" t="s">
        <v>356</v>
      </c>
      <c r="D14" s="7" t="n">
        <v>0.72</v>
      </c>
      <c r="E14" s="7" t="n">
        <v>1.12</v>
      </c>
    </row>
    <row r="15" spans="1:5">
      <c r="A15" s="4" t="s">
        <v>580</v>
      </c>
    </row>
    <row r="16" spans="1:5">
      <c r="A16" s="3" t="s">
        <v>388</v>
      </c>
    </row>
    <row r="17" spans="1:5">
      <c r="A17" s="4" t="s">
        <v>317</v>
      </c>
      <c r="D17" s="4" t="s">
        <v>581</v>
      </c>
      <c r="E17" s="4" t="s">
        <v>582</v>
      </c>
    </row>
    <row r="18" spans="1:5">
      <c r="A18" s="4" t="s">
        <v>320</v>
      </c>
      <c r="D18" s="4" t="s">
        <v>583</v>
      </c>
      <c r="E18" s="4" t="s">
        <v>584</v>
      </c>
    </row>
    <row r="19" spans="1:5">
      <c r="A19" s="4" t="s">
        <v>356</v>
      </c>
      <c r="D19" s="7" t="n">
        <v>0.98</v>
      </c>
      <c r="E19" s="7" t="n">
        <v>1.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9"/>
    <col customWidth="1" max="3" min="3" width="48"/>
    <col customWidth="1" max="4" min="4" width="19"/>
    <col customWidth="1" max="5" min="5" width="36"/>
    <col customWidth="1" max="6" min="6" width="70"/>
    <col customWidth="1" max="7" min="7" width="21"/>
    <col customWidth="1" max="8" min="8" width="21"/>
    <col customWidth="1" max="9" min="9" width="21"/>
    <col customWidth="1" max="10" min="10" width="25"/>
    <col customWidth="1" max="11" min="11" width="21"/>
    <col customWidth="1" max="12" min="12" width="21"/>
    <col customWidth="1" max="13" min="13" width="31"/>
  </cols>
  <sheetData>
    <row r="1" spans="1:13">
      <c r="A1" s="1" t="s">
        <v>585</v>
      </c>
      <c r="B1" s="2" t="s">
        <v>436</v>
      </c>
      <c r="G1" s="2" t="s">
        <v>53</v>
      </c>
      <c r="I1" s="2" t="s">
        <v>1</v>
      </c>
    </row>
    <row r="2" spans="1:13">
      <c r="B2" s="2" t="s">
        <v>586</v>
      </c>
      <c r="C2" s="2" t="s">
        <v>587</v>
      </c>
      <c r="D2" s="2" t="s">
        <v>588</v>
      </c>
      <c r="E2" s="2" t="s">
        <v>589</v>
      </c>
      <c r="F2" s="2" t="s">
        <v>590</v>
      </c>
      <c r="G2" s="2" t="s">
        <v>591</v>
      </c>
      <c r="H2" s="2" t="s">
        <v>592</v>
      </c>
      <c r="I2" s="2" t="s">
        <v>432</v>
      </c>
      <c r="J2" s="2" t="s">
        <v>593</v>
      </c>
      <c r="K2" s="2" t="s">
        <v>594</v>
      </c>
      <c r="L2" s="2" t="s">
        <v>595</v>
      </c>
      <c r="M2" s="2" t="s">
        <v>596</v>
      </c>
    </row>
    <row r="3" spans="1:13">
      <c r="A3" s="3" t="s">
        <v>597</v>
      </c>
    </row>
    <row r="4" spans="1:13">
      <c r="A4" s="4" t="s">
        <v>598</v>
      </c>
      <c r="B4" s="6" t="n">
        <v>60000</v>
      </c>
      <c r="C4" s="6" t="n">
        <v>210000</v>
      </c>
      <c r="D4" s="6" t="n">
        <v>74000</v>
      </c>
      <c r="E4" s="6" t="n">
        <v>20000</v>
      </c>
      <c r="F4" s="6" t="n">
        <v>160000</v>
      </c>
    </row>
    <row r="5" spans="1:13">
      <c r="A5" s="4" t="s">
        <v>599</v>
      </c>
      <c r="B5" s="7" t="n">
        <v>0.9</v>
      </c>
      <c r="C5" s="9" t="n">
        <v>3.662</v>
      </c>
      <c r="E5" s="7" t="n">
        <v>1.43</v>
      </c>
      <c r="F5" s="7" t="n">
        <v>1.15</v>
      </c>
      <c r="J5" s="7" t="n">
        <v>0.07000000000000001</v>
      </c>
      <c r="M5" s="7" t="n">
        <v>8.32</v>
      </c>
    </row>
    <row r="6" spans="1:13">
      <c r="A6" s="4" t="s">
        <v>600</v>
      </c>
      <c r="B6" s="4" t="s">
        <v>346</v>
      </c>
      <c r="C6" s="4" t="s">
        <v>346</v>
      </c>
      <c r="E6" s="4" t="s">
        <v>347</v>
      </c>
      <c r="F6" s="4" t="s">
        <v>347</v>
      </c>
    </row>
    <row r="7" spans="1:13">
      <c r="A7" s="4" t="s">
        <v>601</v>
      </c>
      <c r="C7" s="6" t="n">
        <v>3</v>
      </c>
      <c r="F7" s="6" t="n">
        <v>3</v>
      </c>
    </row>
    <row r="8" spans="1:13">
      <c r="A8" s="4" t="s">
        <v>602</v>
      </c>
      <c r="F8" s="6" t="n">
        <v>1</v>
      </c>
    </row>
    <row r="9" spans="1:13">
      <c r="A9" s="4" t="s">
        <v>603</v>
      </c>
      <c r="D9" s="6" t="n">
        <v>37000</v>
      </c>
      <c r="E9" s="6" t="n">
        <v>20000</v>
      </c>
    </row>
    <row r="10" spans="1:13">
      <c r="A10" s="4" t="s">
        <v>604</v>
      </c>
      <c r="D10" s="6" t="n">
        <v>37000</v>
      </c>
    </row>
    <row r="11" spans="1:13">
      <c r="A11" s="4" t="s">
        <v>605</v>
      </c>
      <c r="G11" s="5" t="n">
        <v>151</v>
      </c>
      <c r="H11" s="5" t="n">
        <v>424</v>
      </c>
      <c r="I11" s="5" t="n">
        <v>535</v>
      </c>
      <c r="K11" s="5" t="n">
        <v>192</v>
      </c>
      <c r="L11" s="5" t="n">
        <v>309</v>
      </c>
      <c r="M11" s="5" t="n">
        <v>322</v>
      </c>
    </row>
    <row r="12" spans="1:13">
      <c r="A12" s="4" t="s">
        <v>606</v>
      </c>
      <c r="J12" s="4" t="s">
        <v>607</v>
      </c>
      <c r="M12" s="4" t="s">
        <v>608</v>
      </c>
    </row>
    <row r="13" spans="1:13">
      <c r="A13" s="4" t="s">
        <v>460</v>
      </c>
    </row>
    <row r="14" spans="1:13">
      <c r="A14" s="3" t="s">
        <v>597</v>
      </c>
    </row>
    <row r="15" spans="1:13">
      <c r="A15" s="4" t="s">
        <v>599</v>
      </c>
      <c r="B15" s="9" t="n">
        <v>3.393</v>
      </c>
      <c r="E15" s="9" t="n">
        <v>5.376</v>
      </c>
      <c r="F15" s="9" t="n">
        <v>4.317</v>
      </c>
    </row>
    <row r="16" spans="1:13">
      <c r="A16" s="4" t="s">
        <v>609</v>
      </c>
    </row>
    <row r="17" spans="1:13">
      <c r="A17" s="3" t="s">
        <v>597</v>
      </c>
    </row>
    <row r="18" spans="1:13">
      <c r="A18" s="4" t="s">
        <v>598</v>
      </c>
      <c r="E18" s="6" t="n">
        <v>74000</v>
      </c>
    </row>
    <row r="19" spans="1:13">
      <c r="A19" s="4" t="s">
        <v>603</v>
      </c>
      <c r="E19" s="6" t="n">
        <v>37000</v>
      </c>
    </row>
    <row r="20" spans="1:13">
      <c r="A20" s="4" t="s">
        <v>604</v>
      </c>
      <c r="E20" s="6" t="n">
        <v>37000</v>
      </c>
    </row>
    <row r="21" spans="1:13">
      <c r="A21" s="4" t="s">
        <v>605</v>
      </c>
      <c r="E21" s="5" t="n">
        <v>74</v>
      </c>
    </row>
  </sheetData>
  <mergeCells count="4">
    <mergeCell ref="A1:A2"/>
    <mergeCell ref="B1:F1"/>
    <mergeCell ref="G1:H1"/>
    <mergeCell ref="I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0</v>
      </c>
      <c r="B1" s="2" t="s">
        <v>1</v>
      </c>
    </row>
    <row r="2" spans="1:4">
      <c r="B2" s="2" t="s">
        <v>2</v>
      </c>
      <c r="C2" s="2" t="s">
        <v>19</v>
      </c>
      <c r="D2" s="2" t="s">
        <v>57</v>
      </c>
    </row>
    <row r="3" spans="1:4">
      <c r="A3" s="3" t="s">
        <v>194</v>
      </c>
    </row>
    <row r="4" spans="1:4">
      <c r="A4" s="4" t="s">
        <v>611</v>
      </c>
      <c r="B4" s="5" t="n">
        <v>4768</v>
      </c>
      <c r="C4" s="5" t="n">
        <v>3809</v>
      </c>
      <c r="D4" s="5" t="n">
        <v>5104</v>
      </c>
    </row>
    <row r="5" spans="1:4">
      <c r="A5" s="4" t="s">
        <v>612</v>
      </c>
      <c r="B5" s="6" t="n">
        <v>909</v>
      </c>
      <c r="C5" s="6" t="n">
        <v>888</v>
      </c>
      <c r="D5" s="6" t="n">
        <v>664</v>
      </c>
    </row>
    <row r="6" spans="1:4">
      <c r="A6" s="4" t="s">
        <v>613</v>
      </c>
      <c r="B6" s="6" t="n">
        <v>229</v>
      </c>
      <c r="C6" s="6" t="n">
        <v>234</v>
      </c>
      <c r="D6" s="6" t="n">
        <v>198</v>
      </c>
    </row>
    <row r="7" spans="1:4">
      <c r="A7" s="4" t="s">
        <v>614</v>
      </c>
      <c r="B7" s="6" t="n">
        <v>14</v>
      </c>
      <c r="C7" s="6" t="n">
        <v>11</v>
      </c>
      <c r="D7" s="6" t="n">
        <v>11</v>
      </c>
    </row>
    <row r="8" spans="1:4">
      <c r="A8" s="4" t="s">
        <v>615</v>
      </c>
      <c r="B8" s="6" t="n">
        <v>73</v>
      </c>
      <c r="C8" s="6" t="n">
        <v>63</v>
      </c>
      <c r="D8" s="6" t="n">
        <v>38</v>
      </c>
    </row>
    <row r="9" spans="1:4">
      <c r="A9" s="4" t="s">
        <v>616</v>
      </c>
      <c r="B9" s="6" t="n">
        <v>51</v>
      </c>
      <c r="C9" s="6" t="n">
        <v>51</v>
      </c>
      <c r="D9" s="6" t="n">
        <v>48</v>
      </c>
    </row>
    <row r="10" spans="1:4">
      <c r="A10" s="4" t="s">
        <v>617</v>
      </c>
      <c r="B10" s="6" t="n">
        <v>3</v>
      </c>
      <c r="C10" s="6" t="n">
        <v>3</v>
      </c>
      <c r="D10" s="6" t="n">
        <v>4</v>
      </c>
    </row>
    <row r="11" spans="1:4">
      <c r="A11" s="4" t="s">
        <v>618</v>
      </c>
      <c r="B11" s="6" t="n">
        <v>28</v>
      </c>
      <c r="C11" s="6" t="n">
        <v>47</v>
      </c>
      <c r="D11" s="6" t="n">
        <v>48</v>
      </c>
    </row>
    <row r="12" spans="1:4">
      <c r="A12" s="4" t="s">
        <v>619</v>
      </c>
      <c r="B12" s="5" t="n">
        <v>6075</v>
      </c>
      <c r="C12" s="5" t="n">
        <v>5106</v>
      </c>
      <c r="D12" s="5" t="n">
        <v>61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0</v>
      </c>
      <c r="B1" s="2" t="s">
        <v>1</v>
      </c>
    </row>
    <row r="2" spans="1:4">
      <c r="B2" s="2" t="s">
        <v>2</v>
      </c>
      <c r="C2" s="2" t="s">
        <v>19</v>
      </c>
      <c r="D2" s="2" t="s">
        <v>57</v>
      </c>
    </row>
    <row r="3" spans="1:4">
      <c r="A3" s="3" t="s">
        <v>198</v>
      </c>
    </row>
    <row r="4" spans="1:4">
      <c r="A4" s="4" t="s">
        <v>621</v>
      </c>
      <c r="B4" s="5" t="n">
        <v>1199</v>
      </c>
      <c r="C4" s="5" t="n">
        <v>1132</v>
      </c>
      <c r="D4" s="5" t="n">
        <v>1022</v>
      </c>
    </row>
    <row r="5" spans="1:4">
      <c r="A5" s="4" t="s">
        <v>622</v>
      </c>
      <c r="B5" s="6" t="n">
        <v>400</v>
      </c>
      <c r="C5" s="6" t="n">
        <v>338</v>
      </c>
      <c r="D5" s="6" t="n">
        <v>511</v>
      </c>
    </row>
    <row r="6" spans="1:4">
      <c r="A6" s="4" t="s">
        <v>612</v>
      </c>
      <c r="B6" s="6" t="n">
        <v>665</v>
      </c>
      <c r="C6" s="6" t="n">
        <v>611</v>
      </c>
      <c r="D6" s="6" t="n">
        <v>413</v>
      </c>
    </row>
    <row r="7" spans="1:4">
      <c r="A7" s="4" t="s">
        <v>623</v>
      </c>
      <c r="B7" s="6" t="n">
        <v>173</v>
      </c>
      <c r="C7" s="6" t="n">
        <v>198</v>
      </c>
      <c r="D7" s="6" t="n">
        <v>212</v>
      </c>
    </row>
    <row r="8" spans="1:4">
      <c r="A8" s="4" t="s">
        <v>616</v>
      </c>
      <c r="B8" s="6" t="n">
        <v>34</v>
      </c>
      <c r="C8" s="6" t="n">
        <v>34</v>
      </c>
      <c r="D8" s="6" t="n">
        <v>32</v>
      </c>
    </row>
    <row r="9" spans="1:4">
      <c r="A9" s="4" t="s">
        <v>624</v>
      </c>
      <c r="B9" s="6" t="n">
        <v>170</v>
      </c>
      <c r="C9" s="6" t="n">
        <v>112</v>
      </c>
      <c r="D9" s="6" t="n">
        <v>196</v>
      </c>
    </row>
    <row r="10" spans="1:4">
      <c r="A10" s="4" t="s">
        <v>625</v>
      </c>
      <c r="B10" s="6" t="n">
        <v>282</v>
      </c>
      <c r="C10" s="6" t="n">
        <v>214</v>
      </c>
      <c r="D10" s="6" t="n">
        <v>142</v>
      </c>
    </row>
    <row r="11" spans="1:4">
      <c r="A11" s="4" t="s">
        <v>626</v>
      </c>
      <c r="B11" s="6" t="n">
        <v>58</v>
      </c>
      <c r="C11" s="6" t="n">
        <v>62</v>
      </c>
      <c r="D11" s="6" t="n">
        <v>57</v>
      </c>
    </row>
    <row r="12" spans="1:4">
      <c r="A12" s="4" t="s">
        <v>627</v>
      </c>
      <c r="B12" s="6" t="n">
        <v>82</v>
      </c>
      <c r="C12" s="6" t="n">
        <v>81</v>
      </c>
      <c r="D12" s="6" t="n">
        <v>68</v>
      </c>
    </row>
    <row r="13" spans="1:4">
      <c r="A13" s="4" t="s">
        <v>628</v>
      </c>
      <c r="B13" s="6" t="n">
        <v>16</v>
      </c>
      <c r="C13" s="6" t="n">
        <v>14</v>
      </c>
      <c r="D13" s="6" t="n">
        <v>14</v>
      </c>
    </row>
    <row r="14" spans="1:4">
      <c r="A14" s="4" t="s">
        <v>617</v>
      </c>
      <c r="B14" s="6" t="n">
        <v>11</v>
      </c>
      <c r="C14" s="6" t="n">
        <v>16</v>
      </c>
      <c r="D14" s="6" t="n">
        <v>14</v>
      </c>
    </row>
    <row r="15" spans="1:4">
      <c r="A15" s="4" t="s">
        <v>618</v>
      </c>
      <c r="B15" s="5" t="n">
        <v>69</v>
      </c>
      <c r="C15" s="5" t="n">
        <v>56</v>
      </c>
      <c r="D15" s="5" t="n">
        <v>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9</v>
      </c>
      <c r="B1" s="2" t="s">
        <v>53</v>
      </c>
      <c r="D1" s="2" t="s">
        <v>54</v>
      </c>
      <c r="F1" s="2" t="s">
        <v>1</v>
      </c>
    </row>
    <row r="2" spans="1:8">
      <c r="B2" s="2" t="s">
        <v>18</v>
      </c>
      <c r="C2" s="2" t="s">
        <v>55</v>
      </c>
      <c r="D2" s="2" t="s">
        <v>17</v>
      </c>
      <c r="E2" s="2" t="s">
        <v>56</v>
      </c>
      <c r="F2" s="2" t="s">
        <v>2</v>
      </c>
      <c r="G2" s="2" t="s">
        <v>19</v>
      </c>
      <c r="H2" s="2" t="s">
        <v>57</v>
      </c>
    </row>
    <row r="3" spans="1:8">
      <c r="A3" s="3" t="s">
        <v>630</v>
      </c>
    </row>
    <row r="4" spans="1:8">
      <c r="A4" s="4" t="s">
        <v>631</v>
      </c>
      <c r="F4" s="5" t="n">
        <v>18</v>
      </c>
      <c r="G4" s="5" t="n">
        <v>28</v>
      </c>
      <c r="H4" s="5" t="n">
        <v>27</v>
      </c>
    </row>
    <row r="5" spans="1:8">
      <c r="A5" s="4" t="s">
        <v>632</v>
      </c>
      <c r="G5" s="4" t="s">
        <v>24</v>
      </c>
      <c r="H5" s="6" t="n">
        <v>12</v>
      </c>
    </row>
    <row r="6" spans="1:8">
      <c r="A6" s="4" t="s">
        <v>633</v>
      </c>
      <c r="F6" s="6" t="n">
        <v>427</v>
      </c>
      <c r="G6" s="4" t="s">
        <v>24</v>
      </c>
      <c r="H6" s="4" t="s">
        <v>24</v>
      </c>
    </row>
    <row r="7" spans="1:8">
      <c r="A7" s="4" t="s">
        <v>634</v>
      </c>
      <c r="F7" s="6" t="n">
        <v>115</v>
      </c>
      <c r="G7" s="6" t="n">
        <v>588</v>
      </c>
      <c r="H7" s="6" t="n">
        <v>16</v>
      </c>
    </row>
    <row r="8" spans="1:8">
      <c r="A8" s="4" t="s">
        <v>635</v>
      </c>
      <c r="F8" s="6" t="n">
        <v>644</v>
      </c>
      <c r="G8" s="6" t="n">
        <v>5</v>
      </c>
      <c r="H8" s="4" t="s">
        <v>24</v>
      </c>
    </row>
    <row r="9" spans="1:8">
      <c r="A9" s="4" t="s">
        <v>64</v>
      </c>
      <c r="B9" s="5" t="n">
        <v>-324</v>
      </c>
      <c r="C9" s="5" t="n">
        <v>-346</v>
      </c>
      <c r="D9" s="5" t="n">
        <v>-508</v>
      </c>
      <c r="E9" s="5" t="n">
        <v>-428</v>
      </c>
      <c r="F9" s="6" t="n">
        <v>1204</v>
      </c>
      <c r="G9" s="6" t="n">
        <v>621</v>
      </c>
      <c r="H9" s="6" t="n">
        <v>55</v>
      </c>
    </row>
    <row r="10" spans="1:8">
      <c r="A10" s="3" t="s">
        <v>636</v>
      </c>
    </row>
    <row r="11" spans="1:8">
      <c r="A11" s="4" t="s">
        <v>637</v>
      </c>
      <c r="F11" s="6" t="n">
        <v>-51</v>
      </c>
      <c r="G11" s="6" t="n">
        <v>-69</v>
      </c>
      <c r="H11" s="6" t="n">
        <v>-89</v>
      </c>
    </row>
    <row r="12" spans="1:8">
      <c r="A12" s="4" t="s">
        <v>638</v>
      </c>
      <c r="F12" s="4" t="s">
        <v>24</v>
      </c>
      <c r="G12" s="6" t="n">
        <v>-564</v>
      </c>
      <c r="H12" s="6" t="n">
        <v>-285</v>
      </c>
    </row>
    <row r="13" spans="1:8">
      <c r="A13" s="4" t="s">
        <v>65</v>
      </c>
      <c r="B13" s="5" t="n">
        <v>-36</v>
      </c>
      <c r="C13" s="5" t="n">
        <v>-936</v>
      </c>
      <c r="D13" s="5" t="n">
        <v>-63</v>
      </c>
      <c r="E13" s="5" t="n">
        <v>-197</v>
      </c>
      <c r="F13" s="6" t="n">
        <v>51</v>
      </c>
      <c r="G13" s="6" t="n">
        <v>633</v>
      </c>
      <c r="H13" s="6" t="n">
        <v>374</v>
      </c>
    </row>
    <row r="14" spans="1:8">
      <c r="A14" s="4" t="s">
        <v>639</v>
      </c>
      <c r="F14" s="5" t="n">
        <v>1153</v>
      </c>
      <c r="G14" s="5" t="n">
        <v>-12</v>
      </c>
      <c r="H14" s="5" t="n">
        <v>-319</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19</v>
      </c>
      <c r="D2" s="2" t="s">
        <v>57</v>
      </c>
    </row>
    <row r="3" spans="1:4">
      <c r="A3" s="3" t="s">
        <v>137</v>
      </c>
    </row>
    <row r="4" spans="1:4">
      <c r="A4" s="4" t="s">
        <v>138</v>
      </c>
      <c r="B4" s="4" t="s">
        <v>24</v>
      </c>
      <c r="C4" s="5" t="n">
        <v>-53</v>
      </c>
      <c r="D4" s="4" t="s">
        <v>24</v>
      </c>
    </row>
    <row r="5" spans="1:4">
      <c r="A5" s="4" t="s">
        <v>139</v>
      </c>
      <c r="B5" s="4" t="s">
        <v>24</v>
      </c>
      <c r="C5" s="6" t="n">
        <v>132</v>
      </c>
      <c r="D5" s="4" t="s">
        <v>24</v>
      </c>
    </row>
    <row r="6" spans="1:4">
      <c r="A6" s="4" t="s">
        <v>76</v>
      </c>
      <c r="B6" s="4" t="s">
        <v>24</v>
      </c>
      <c r="C6" s="6" t="n">
        <v>52</v>
      </c>
      <c r="D6" s="4" t="s">
        <v>24</v>
      </c>
    </row>
    <row r="7" spans="1:4">
      <c r="A7" s="4" t="s">
        <v>140</v>
      </c>
      <c r="B7" s="4" t="s">
        <v>24</v>
      </c>
      <c r="C7" s="6" t="n">
        <v>769</v>
      </c>
      <c r="D7" s="4" t="s">
        <v>24</v>
      </c>
    </row>
    <row r="8" spans="1:4">
      <c r="A8" s="4" t="s">
        <v>141</v>
      </c>
      <c r="B8" s="4" t="s">
        <v>24</v>
      </c>
      <c r="C8" s="6" t="n">
        <v>-922</v>
      </c>
      <c r="D8" s="4" t="s">
        <v>24</v>
      </c>
    </row>
    <row r="9" spans="1:4">
      <c r="A9" s="4" t="s">
        <v>142</v>
      </c>
      <c r="B9" s="4" t="s">
        <v>24</v>
      </c>
      <c r="C9" s="5" t="n">
        <v>-22</v>
      </c>
      <c r="D9" s="4" t="s">
        <v>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19</v>
      </c>
      <c r="D2" s="2" t="s">
        <v>57</v>
      </c>
    </row>
    <row r="3" spans="1:4">
      <c r="A3" s="3" t="s">
        <v>206</v>
      </c>
    </row>
    <row r="4" spans="1:4">
      <c r="A4" s="4" t="s">
        <v>641</v>
      </c>
      <c r="B4" s="6" t="n">
        <v>38902214</v>
      </c>
      <c r="C4" s="6" t="n">
        <v>32525138</v>
      </c>
      <c r="D4" s="6" t="n">
        <v>27692668</v>
      </c>
    </row>
    <row r="5" spans="1:4">
      <c r="A5" s="4" t="s">
        <v>642</v>
      </c>
      <c r="B5" s="5" t="n">
        <v>6571</v>
      </c>
      <c r="C5" s="5" t="n">
        <v>6339</v>
      </c>
      <c r="D5" s="5" t="n">
        <v>82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643</v>
      </c>
      <c r="B1" s="2" t="s">
        <v>1</v>
      </c>
    </row>
    <row r="2" spans="1:2">
      <c r="B2" s="2" t="s">
        <v>644</v>
      </c>
    </row>
    <row r="3" spans="1:2">
      <c r="A3" s="3" t="s">
        <v>645</v>
      </c>
    </row>
    <row r="4" spans="1:2">
      <c r="A4" s="4" t="s">
        <v>646</v>
      </c>
      <c r="B4" s="6" t="n">
        <v>1437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80"/>
    <col customWidth="1" max="5" min="5" width="14"/>
  </cols>
  <sheetData>
    <row r="1" spans="1:5">
      <c r="A1" s="1" t="s">
        <v>647</v>
      </c>
      <c r="B1" s="2" t="s">
        <v>648</v>
      </c>
      <c r="C1" s="2" t="s">
        <v>2</v>
      </c>
      <c r="D1" s="2" t="s">
        <v>57</v>
      </c>
      <c r="E1" s="2" t="s">
        <v>486</v>
      </c>
    </row>
    <row r="2" spans="1:5">
      <c r="A2" s="3" t="s">
        <v>388</v>
      </c>
    </row>
    <row r="3" spans="1:5">
      <c r="A3" s="4" t="s">
        <v>649</v>
      </c>
      <c r="C3" s="4" t="s">
        <v>24</v>
      </c>
    </row>
    <row r="4" spans="1:5">
      <c r="A4" s="4" t="s">
        <v>650</v>
      </c>
    </row>
    <row r="5" spans="1:5">
      <c r="A5" s="3" t="s">
        <v>388</v>
      </c>
    </row>
    <row r="6" spans="1:5">
      <c r="A6" s="4" t="s">
        <v>651</v>
      </c>
      <c r="C6" s="4" t="s">
        <v>457</v>
      </c>
      <c r="D6" s="4" t="s">
        <v>652</v>
      </c>
      <c r="E6" s="4" t="s">
        <v>653</v>
      </c>
    </row>
    <row r="7" spans="1:5">
      <c r="A7" s="4" t="s">
        <v>654</v>
      </c>
      <c r="B7" s="4" t="s">
        <v>655</v>
      </c>
      <c r="D7" s="4" t="s">
        <v>656</v>
      </c>
    </row>
    <row r="8" spans="1:5">
      <c r="A8" s="4" t="s">
        <v>657</v>
      </c>
    </row>
    <row r="9" spans="1:5">
      <c r="A9" s="3" t="s">
        <v>388</v>
      </c>
    </row>
    <row r="10" spans="1:5">
      <c r="A10" s="4" t="s">
        <v>649</v>
      </c>
      <c r="C10" s="5" t="n">
        <v>997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6"/>
    <col customWidth="1" max="3" min="3" width="31"/>
    <col customWidth="1" max="4" min="4" width="31"/>
    <col customWidth="1" max="5" min="5" width="31"/>
  </cols>
  <sheetData>
    <row r="1" spans="1:5">
      <c r="A1" s="1" t="s">
        <v>658</v>
      </c>
      <c r="C1" s="2" t="s">
        <v>1</v>
      </c>
    </row>
    <row r="2" spans="1:5">
      <c r="C2" s="2" t="s">
        <v>659</v>
      </c>
      <c r="D2" s="2" t="s">
        <v>660</v>
      </c>
      <c r="E2" s="2" t="s">
        <v>596</v>
      </c>
    </row>
    <row r="3" spans="1:5">
      <c r="A3" s="3" t="s">
        <v>214</v>
      </c>
    </row>
    <row r="4" spans="1:5">
      <c r="A4" s="4" t="s">
        <v>661</v>
      </c>
      <c r="B4" s="4" t="s">
        <v>44</v>
      </c>
      <c r="C4" s="5" t="n">
        <v>471</v>
      </c>
      <c r="D4" s="5" t="n">
        <v>505</v>
      </c>
      <c r="E4" s="5" t="n">
        <v>322</v>
      </c>
    </row>
    <row r="5" spans="1:5">
      <c r="A5" s="4" t="s">
        <v>662</v>
      </c>
      <c r="B5" s="4" t="s">
        <v>44</v>
      </c>
      <c r="C5" s="6" t="n">
        <v>50</v>
      </c>
      <c r="D5" s="6" t="n">
        <v>79</v>
      </c>
      <c r="E5" s="6" t="n">
        <v>158</v>
      </c>
    </row>
    <row r="6" spans="1:5">
      <c r="A6" s="4" t="s">
        <v>663</v>
      </c>
      <c r="C6" s="6" t="n">
        <v>229</v>
      </c>
      <c r="D6" s="6" t="n">
        <v>234</v>
      </c>
      <c r="E6" s="6" t="n">
        <v>198</v>
      </c>
    </row>
    <row r="7" spans="1:5">
      <c r="A7" s="4" t="s">
        <v>664</v>
      </c>
      <c r="B7" s="4" t="s">
        <v>665</v>
      </c>
      <c r="C7" s="5" t="n">
        <v>173</v>
      </c>
      <c r="D7" s="5" t="n">
        <v>171</v>
      </c>
      <c r="E7" s="5" t="n">
        <v>134</v>
      </c>
    </row>
    <row r="8" spans="1:5">
      <c r="A8" s="4" t="s">
        <v>666</v>
      </c>
      <c r="C8" s="6" t="n">
        <v>1</v>
      </c>
      <c r="D8" s="6" t="n">
        <v>1</v>
      </c>
      <c r="E8" s="6" t="n">
        <v>1</v>
      </c>
    </row>
    <row r="9" spans="1:5">
      <c r="A9" s="4" t="s">
        <v>667</v>
      </c>
      <c r="C9" s="6" t="n">
        <v>5</v>
      </c>
      <c r="D9" s="6" t="n">
        <v>5</v>
      </c>
      <c r="E9" s="6" t="n">
        <v>5</v>
      </c>
    </row>
    <row r="10" spans="1:5"/>
    <row r="11" spans="1:5">
      <c r="A11" s="4" t="s">
        <v>44</v>
      </c>
      <c r="B11" s="4" t="s">
        <v>668</v>
      </c>
    </row>
    <row r="12" spans="1:5">
      <c r="A12" s="4" t="s">
        <v>665</v>
      </c>
      <c r="B12" s="4" t="s">
        <v>669</v>
      </c>
    </row>
  </sheetData>
  <mergeCells count="5">
    <mergeCell ref="A1:B2"/>
    <mergeCell ref="C1:E1"/>
    <mergeCell ref="A10:D10"/>
    <mergeCell ref="B11:D11"/>
    <mergeCell ref="B12:D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80"/>
    <col customWidth="1" max="7" min="7" width="14"/>
    <col customWidth="1" max="8" min="8" width="13"/>
    <col customWidth="1" max="9" min="9" width="14"/>
    <col customWidth="1" max="10" min="10" width="14"/>
    <col customWidth="1" max="11" min="11" width="13"/>
    <col customWidth="1" max="12" min="12" width="14"/>
  </cols>
  <sheetData>
    <row r="1" spans="1:12">
      <c r="A1" s="1" t="s">
        <v>670</v>
      </c>
      <c r="B1" s="2" t="s">
        <v>314</v>
      </c>
      <c r="C1" s="2" t="s">
        <v>671</v>
      </c>
      <c r="D1" s="2" t="s">
        <v>672</v>
      </c>
      <c r="E1" s="2" t="s">
        <v>332</v>
      </c>
      <c r="F1" s="2" t="s">
        <v>333</v>
      </c>
      <c r="G1" s="2" t="s">
        <v>102</v>
      </c>
      <c r="H1" s="2" t="s">
        <v>100</v>
      </c>
      <c r="I1" s="2" t="s">
        <v>101</v>
      </c>
      <c r="J1" s="2" t="s">
        <v>2</v>
      </c>
      <c r="K1" s="2" t="s">
        <v>487</v>
      </c>
      <c r="L1" s="2" t="s">
        <v>19</v>
      </c>
    </row>
    <row r="2" spans="1:12">
      <c r="A2" s="3" t="s">
        <v>673</v>
      </c>
    </row>
    <row r="3" spans="1:12">
      <c r="A3" s="4" t="s">
        <v>348</v>
      </c>
      <c r="G3" s="6" t="n">
        <v>4476192</v>
      </c>
      <c r="H3" s="6" t="n">
        <v>45000000</v>
      </c>
      <c r="I3" s="6" t="n">
        <v>9846156</v>
      </c>
    </row>
    <row r="4" spans="1:12">
      <c r="A4" s="4" t="s">
        <v>349</v>
      </c>
      <c r="G4" s="6" t="n">
        <v>4476192</v>
      </c>
    </row>
    <row r="5" spans="1:12">
      <c r="A5" s="4" t="s">
        <v>350</v>
      </c>
      <c r="G5" s="5" t="n">
        <v>2350</v>
      </c>
    </row>
    <row r="6" spans="1:12">
      <c r="A6" s="4" t="s">
        <v>674</v>
      </c>
      <c r="E6" s="5" t="n">
        <v>1000</v>
      </c>
    </row>
    <row r="7" spans="1:12">
      <c r="A7" s="4" t="s">
        <v>515</v>
      </c>
    </row>
    <row r="8" spans="1:12">
      <c r="A8" s="3" t="s">
        <v>673</v>
      </c>
    </row>
    <row r="9" spans="1:12">
      <c r="A9" s="4" t="s">
        <v>348</v>
      </c>
      <c r="J9" s="6" t="n">
        <v>356803</v>
      </c>
      <c r="L9" s="6" t="n">
        <v>356803</v>
      </c>
    </row>
    <row r="10" spans="1:12">
      <c r="A10" s="4" t="s">
        <v>516</v>
      </c>
    </row>
    <row r="11" spans="1:12">
      <c r="A11" s="3" t="s">
        <v>673</v>
      </c>
    </row>
    <row r="12" spans="1:12">
      <c r="A12" s="4" t="s">
        <v>348</v>
      </c>
      <c r="K12" s="6" t="n">
        <v>400000</v>
      </c>
      <c r="L12" s="6" t="n">
        <v>138890</v>
      </c>
    </row>
    <row r="13" spans="1:12">
      <c r="A13" s="4" t="s">
        <v>675</v>
      </c>
    </row>
    <row r="14" spans="1:12">
      <c r="A14" s="3" t="s">
        <v>673</v>
      </c>
    </row>
    <row r="15" spans="1:12">
      <c r="A15" s="4" t="s">
        <v>348</v>
      </c>
      <c r="G15" s="6" t="n">
        <v>4476192</v>
      </c>
    </row>
    <row r="16" spans="1:12">
      <c r="A16" s="4" t="s">
        <v>349</v>
      </c>
      <c r="G16" s="6" t="n">
        <v>4476192</v>
      </c>
    </row>
    <row r="17" spans="1:12">
      <c r="A17" s="4" t="s">
        <v>363</v>
      </c>
      <c r="B17" s="7" t="n">
        <v>0.67</v>
      </c>
      <c r="G17" s="7" t="n">
        <v>1.3</v>
      </c>
    </row>
    <row r="18" spans="1:12">
      <c r="A18" s="4" t="s">
        <v>350</v>
      </c>
      <c r="G18" s="5" t="n">
        <v>2350</v>
      </c>
    </row>
    <row r="19" spans="1:12">
      <c r="A19" s="4" t="s">
        <v>676</v>
      </c>
      <c r="F19" s="4" t="s">
        <v>677</v>
      </c>
    </row>
    <row r="20" spans="1:12">
      <c r="A20" s="4" t="s">
        <v>674</v>
      </c>
      <c r="D20" s="5" t="n">
        <v>750</v>
      </c>
    </row>
    <row r="21" spans="1:12">
      <c r="A21" s="4" t="s">
        <v>678</v>
      </c>
      <c r="D21" s="5" t="n">
        <v>3250</v>
      </c>
    </row>
    <row r="22" spans="1:12">
      <c r="A22" s="4" t="s">
        <v>679</v>
      </c>
    </row>
    <row r="23" spans="1:12">
      <c r="A23" s="3" t="s">
        <v>673</v>
      </c>
    </row>
    <row r="24" spans="1:12">
      <c r="A24" s="4" t="s">
        <v>680</v>
      </c>
      <c r="C24" s="5" t="n">
        <v>750</v>
      </c>
    </row>
    <row r="25" spans="1:12">
      <c r="A25" s="4" t="s">
        <v>681</v>
      </c>
    </row>
    <row r="26" spans="1:12">
      <c r="A26" s="3" t="s">
        <v>673</v>
      </c>
    </row>
    <row r="27" spans="1:12">
      <c r="A27" s="4" t="s">
        <v>682</v>
      </c>
      <c r="G27" s="6" t="n">
        <v>2238096</v>
      </c>
    </row>
    <row r="28" spans="1:12">
      <c r="A28" s="4" t="s">
        <v>349</v>
      </c>
      <c r="G28" s="6" t="n">
        <v>2238096</v>
      </c>
    </row>
    <row r="29" spans="1:12">
      <c r="A29" s="4" t="s">
        <v>683</v>
      </c>
    </row>
    <row r="30" spans="1:12">
      <c r="A30" s="3" t="s">
        <v>673</v>
      </c>
    </row>
    <row r="31" spans="1:12">
      <c r="A31" s="4" t="s">
        <v>363</v>
      </c>
      <c r="B31" s="9" t="n">
        <v>2.344</v>
      </c>
    </row>
    <row r="32" spans="1:12">
      <c r="A32" s="4" t="s">
        <v>684</v>
      </c>
      <c r="B32" s="6" t="n">
        <v>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143</v>
      </c>
      <c r="B1" s="2" t="s">
        <v>53</v>
      </c>
      <c r="C1" s="2" t="s">
        <v>1</v>
      </c>
    </row>
    <row r="2" spans="1:3">
      <c r="B2" s="2" t="s">
        <v>18</v>
      </c>
      <c r="C2" s="2" t="s">
        <v>2</v>
      </c>
    </row>
    <row r="3" spans="1:3">
      <c r="A3" s="3" t="s">
        <v>144</v>
      </c>
    </row>
    <row r="4" spans="1:3">
      <c r="A4" s="4" t="s">
        <v>145</v>
      </c>
      <c r="B4" s="4" t="s">
        <v>146</v>
      </c>
      <c r="C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8</v>
      </c>
      <c r="B1" s="2" t="s">
        <v>53</v>
      </c>
      <c r="C1" s="2" t="s">
        <v>1</v>
      </c>
    </row>
    <row r="2" spans="1:3">
      <c r="B2" s="2" t="s">
        <v>18</v>
      </c>
      <c r="C2" s="2" t="s">
        <v>2</v>
      </c>
    </row>
    <row r="3" spans="1:3">
      <c r="A3" s="3" t="s">
        <v>149</v>
      </c>
    </row>
    <row r="4" spans="1:3">
      <c r="A4" s="4" t="s">
        <v>150</v>
      </c>
      <c r="B4" s="4" t="s">
        <v>151</v>
      </c>
      <c r="C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3:28:40Z</dcterms:created>
  <dcterms:modified xmlns:dcterms="http://purl.org/dc/terms/" xmlns:xsi="http://www.w3.org/2001/XMLSchema-instance" xsi:type="dcterms:W3CDTF">2020-02-10T13:28:40Z</dcterms:modified>
</cp:coreProperties>
</file>